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Hartfo"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12,
		2021</t>
        </is>
      </c>
    </row>
    <row r="5">
      <c r="A5" s="4" t="inlineStr">
        <is>
          <t>Registrant Name</t>
        </is>
      </c>
      <c r="B5" s="4" t="inlineStr">
        <is>
          <t>dei_EntityRegistrantName</t>
        </is>
      </c>
      <c r="C5" s="4" t="inlineStr">
        <is>
          <t>THE HARTFORD MUTUAL FUNDS II, INC.</t>
        </is>
      </c>
    </row>
    <row r="6">
      <c r="A6" s="4" t="inlineStr">
        <is>
          <t>CIK</t>
        </is>
      </c>
      <c r="B6" s="4" t="inlineStr">
        <is>
          <t>dei_EntityCentralIndexKey</t>
        </is>
      </c>
      <c r="C6" s="4" t="inlineStr">
        <is>
          <t>0000049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1</t>
        </is>
      </c>
    </row>
    <row r="9">
      <c r="A9" s="4" t="inlineStr">
        <is>
          <t>Effective Date</t>
        </is>
      </c>
      <c r="B9" s="4" t="inlineStr">
        <is>
          <t>dei_DocumentEffectiveDate</t>
        </is>
      </c>
      <c r="C9" s="4" t="inlineStr">
        <is>
          <t>Nov. 12,
		2021</t>
        </is>
      </c>
    </row>
    <row r="10">
      <c r="A10" s="4" t="inlineStr">
        <is>
          <t>Prospectus Date</t>
        </is>
      </c>
      <c r="B10" s="4" t="inlineStr">
        <is>
          <t>rr_ProspectusDate</t>
        </is>
      </c>
      <c r="C10" s="4" t="inlineStr">
        <is>
          <t>Nov.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12, 2021</t>
        </is>
      </c>
    </row>
    <row r="2">
      <c r="A2" s="4" t="inlineStr">
        <is>
          <t>Hartford Schroders Sustainable Core Bond Fund</t>
        </is>
      </c>
    </row>
    <row r="3">
      <c r="A3" s="4" t="inlineStr">
        <is>
          <t>&amp;lt;span style="color:#000000;font-family:Arial;font-size:18.0pt;font-weight:bold;margin-left:0%;"&gt;Hartford Schroders Sustainable Core Bond Fund Summary Section&amp;lt;/span&gt;</t>
        </is>
      </c>
    </row>
    <row r="4">
      <c r="A4" s="4" t="inlineStr">
        <is>
          <t>&amp;lt;span style="color:#000000;font-family:Arial;font-size:9.9pt;font-weight:bold;margin-left:0%;"&gt;INVESTMENT OBJECTIVE. &amp;lt;/span&gt;</t>
        </is>
      </c>
    </row>
    <row r="5">
      <c r="A5" s="4" t="inlineStr">
        <is>
          <t>The Fund seeks long-term total return consistent with the preservation of capital while giving special consideration to certain sustainability criteria.</t>
        </is>
      </c>
    </row>
    <row r="6">
      <c r="A6" s="4" t="inlineStr">
        <is>
          <t>&amp;lt;span style="color:#000000;font-family:Arial;font-size:9.9pt;font-weight:bold;margin-left:0%;"&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 Please contact your financial intermediary for more information regarding whether you may be required to pay a brokerage commission or other fees.</t>
        </is>
      </c>
    </row>
    <row r="8">
      <c r="A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9.9pt;font-weight:bold;margin-left:0%;"&gt;Example. &amp;lt;/span&gt;</t>
        </is>
      </c>
    </row>
    <row r="10">
      <c r="A10" s="4" t="inlineStr">
        <is>
          <t>The example below is intended to help you compare the cost of investing in the Fund with the cost of investing in other mutual funds. The example assumes that you invest $10,000 in the Fund for the time periods indicated.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9.9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Predecessor Fund’s portfolio turnover rate was 144 % of the average value of its portfolio.</t>
        </is>
      </c>
    </row>
    <row r="13">
      <c r="A13" s="4" t="inlineStr">
        <is>
          <t>&amp;lt;span style="color:#000000;font-family:Arial;font-size:9.9pt;font-weight:bold;margin-left:0%;"&gt;PRINCIPAL INVESTMENT STRATEGY. &amp;lt;/span&gt;</t>
        </is>
      </c>
    </row>
    <row r="14">
      <c r="A14" s="4" t="inlineStr">
        <is>
          <t>The Fund seeks to achieve its investment objective by investing primarily in a portfolio of U.S. dollar-denominated, investment grade fixed income securities. Under normal circumstances, the Fund invests at least 80% of its assets in fixed income securities that meet the sustainability criteria of the Fund’s sub-adviser, Schroder Investment Management North America Inc. (“SIMNA”) or the “Sub-Adviser”) as described below. In implementing the investment strategy, the Sub-Adviser seeks to maintain a higher overall sustainability score for the Fund than that of the Fund’s benchmark, the Bloomberg U.S. Aggregate Bond Index, as measured through the Sub-Adviser’s proprietary sustainable scoring methodology. The Fund’s total return includes income earned on the Fund’s investments, plus capital appreciation, if any. Fixed income securities in which the Fund may invest include obligations of governments, government agencies or instrumentalities, supra-national issuers, or corporate issuers. They may pay fixed, variable, or floating interest rates and may include asset-backed securities, mortgage-backed securities (which may include “to be announced” (“TBA”) transactions, which are standardized contracts for future delivery in which the exact mortgage pools to be delivered are not specified until a few days prior to settlement), zero-coupon securities, convertible securities, inflation-indexed bonds, structured notes, bank loans, loan participations, loan assignments, municipal securities, and other securities bearing fixed or variable interest rates of any maturity. “Investment-grade” securities are securities that, at the time of purchase, are rated by at least one major rating agency in one of its top four rating categories, or, if unrated, are determined by the Sub-Adviser, to be of similar quality. In the case of a split rated security (that is, two or more rating agencies give a security different ratings), the average rating shall apply. The Fund may invest in U.S. dollar-denominated foreign securities. The Fund may invest in exchange-traded funds (“ETFs”) (open-end investment companies whose shares may be bought and sold by investors in transactions on major stock exchanges). The Fund may also invest a portion of its assets in cash and cash equivalents. The Sub-Adviser may use derivatives, typically exchange-traded futures, for hedging or investment purposes. At times, the Fund’s investments in municipal securities may be substantial depending on the Sub-Adviser’s outlook on the market. While the Fund may invest in fixed income securities of any maturity or duration, under normal market conditions, the Sub-Adviser seeks to maintain an average effective portfolio duration that is within 20% of the average effective duration of the Fund’s benchmark, the Bloomberg U.S. Aggregate Bond Index, on an adjusted basis. As of May 31, 2021, the average effective duration of the Bloomberg U.S. Aggregate Bond Index was 6.36 years. The Fund’s average effective duration may vary over time depending on market and economic conditions. Duration is a measure of a debt security’s price sensitivity to a given change in interest rates; effective duration is a measure of the Fund’s portfolio duration adjusted for the anticipated effect of interest rate changes on pre-payment rates. Generally, the higher a debt security’s duration, the greater its price sensitivity to a change in interest rates. Unlike the maturity of a fixed income security, which measures only the time until final payment is due, duration takes into account the time until all payments of interest and principal on a security are expected to be made, including how these payments are affected by prepayments and by changes in interest rates. The Sub-Adviser’s decision to purchase or sell a security or make investments in a particular sector is based on relative value considerations. In analyzing the relative attractiveness of a particular security or sector, the Sub-Adviser assesses an issue’s historical relationships to other bonds, technical factors including supply and demand and fundamental risk and reward relationships. When making decisions to purchase or sell a security, the Sub-Adviser also considers a number of factors including sector exposures, interest rate duration, yield and the relationship between yields and maturity dates. The importance of these and other factors that the Sub-Adviser considers when purchasing and selling securities for the Fund changes with changes in the markets. Sector allocation and individual security decisions are made independent of sector and security weightings in the benchmark. The Fund may have substantially different sector and security weightings than the benchmark and may hold securities not included in the benchmark. For purposes of determining which investments meet the Sub-Adviser’s sustainability criteria, the Sub-Adviser evaluates the impact and risk around sustainability and environmental, social and governance (“ESG”) issues. A security will meet the sustainability criteria of the Sub-Adviser, if one or more of the following three conditions is met at the time of purchase: 1) the security’s sustainability score obtained from the Sub-Adviser’s proprietary sustainability tool is rated above the overall sustainability score of the Fund’s benchmark; 2) the security’s sustainability score obtained from the Sub-Adviser’s proprietary sustainability tool is at or above that of its respective sector score of the Fund’s benchmark; and/or 3) the security receives an improving internal sustainability assessment from the Sub-Adviser’s qualitative analysis. In implementing the investment strategy, the Sub-Adviser seeks to maintain a higher overall sustainability score for the Fund than that of the Fund’s benchmark, the Bloomberg U.S. Aggregate Bond Index, as measured through the Sub-Adviser’s proprietary sustainable scoring methodology. The Sub-Adviser evaluates the impact and risk around issues such as climate change, environmental performance, labor standards and corporate governance, which it views as a key component in its assessment of a company’s risk and potential for profitability. This assessment is supported by both quantitative analysis from the Sub-Adviser’s proprietary sustainability tools and qualitative analysis from the Sub-Adviser’s analysts, which award a sustainability score to each company. The Fund does not generally invest in companies that are significantly involved in certain industries or product lines, including but not limited to, thermal coal extraction, thermal coal energy generation, or tobacco production, as determined from time to time by the Sub-Adviser, unless the Sub-Adviser views the issuer as one which contributes to or is aligning itself with long-term sustainability initiatives. In addition, the Sub-Adviser does not directly invest the Fund’s assets in certain industries such as non-conventional weapons. In determining whether a company is significantly involved in the industries or product lines listed above, the Sub-Adviser typically uses revenue thresholds for certain industries or product lines (e.g., companies that derive 10% or more of their revenues from thermal coal extraction) and categorical exclusions for other industries or product lines (e.g., non-conventional weapons). These exclusionary criteria may be updated periodically by the Sub-Adviser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The Sub-Adviser will apply the determination of whether an issuer fits within its sustainability criteria at the time of purchase. If the sustainability attributes of a security change after the time of purchase, the Fund may continue to hold the security. The Sub-Adviser may modify its sustainability criteria to include additional types of issuers without notice to shareholders. The Fund may engage in active and frequent trading of portfolio securities in seeking to achieve its investment objective.</t>
        </is>
      </c>
    </row>
    <row r="15">
      <c r="A15" s="4" t="inlineStr">
        <is>
          <t>&amp;lt;span style="color:#000000;font-family:Arial;font-size:9.9pt;font-weight:bold;margin-left:0%;"&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ctive Investment Management Risk –  The risk that, if the Sub-Adviser’s investment strategy does not perform as expected, the Fund could underperform its peers or lose mone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nd inflation has begun to increase.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Mortgage-Related and Asset-Backed Securities Risk –  Mortgage-related and asset-backed securities represent interests in “pools” of mortgages or other assets, including consumer loans or receivables held in trust. These mortgage-related or asset-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Uniform mortgage-backed securities, which generally align the characteristics of Fannie Mae and Freddie Mac certificates, are a recent innovation and the effect they may have on the market for mortgage-related securities is uncertain.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Trading Risk –  Active trading could increase the Fund’s transaction costs and may increase your tax liability as compared to a fund with less active trading policies. These effects may adversely affect Fund performance. Counterparty Risk –  The risk that the counterparty in a transaction by the Fund may be unable or unwilling to make timely principal, interest or settlement payments, or otherwise to honor its obligation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Futures and Options Risk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Volatility Risk –  The Fund’s investments may fluctuate in value over a short period of time. This may cause the Fund’s net asset value per share to experience significant changes in value over short periods of time.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In addition, there is a risk that the securities identified by the Sub-Adviser to fit within its sustainability criteria do not operate as anticipated. Although the Sub-Adviser seeks to identify issuers that fit within its sustainability criteria,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Foreign Investments Risk –  Investments in foreign securities may be riskier, more volatile, and less liquid than investments in U.S. securities. Differences between the U.S. and foreign regulatory regimes and securities markets, including the less stringent investor protection, less stringent accounting, corporate governance, financial reporting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9.9pt;font-weight:bold;margin-left:0%;"&gt;PAST PERFORMANCE. &amp;lt;/span&gt;</t>
        </is>
      </c>
    </row>
    <row r="18">
      <c r="A18" s="4" t="inlineStr">
        <is>
          <t>PAST PERFORMANCE. The performance information indicates the risks of investing in the Fund. Keep in mind that past performance does not indicate future results. Updated performance information is available at hartfordfunds.com . Effective after the close of business on November 12, 2021, the Schroder Core Bond Fund (the “Predecessor Fund”) was reorganized into the Fund (the “Reorganization”). Prior to the Reorganization, Class SDR shares were called R6 Shares and Class Y shares were called Investor Shares. The performance information shown below for Class SDR reflects the historical performance, fees and expenses of R6 Shares of the Predecessor Fund. The performance information shown below for Class Y reflects the historical performance, fees and expenses of the Investor Shares of the Predecessor Fund and, prior to June 30, 2020, the historical performance of R6 Shares of the Predecessor Fund. The performance information shown below for Class R3, Class R4, Class R5 and Class F shares reflects the historical performance, fees and expenses of the Predecessor Fund’s R6 Shares. The performance information shown below for Class I reflects the historical performance, fees and expenses of the Investor Shares of the Predecessor Fund and, prior to June 30, 2020, the historical performance of R6 Shares of the Predecessor Fund. The Fund has a similar investment objective as that of its Predecessor Fund. Prior to the Reorganization, SIMNA served as the investment manager to the Predecessor Fund and from December 1, 2019 to April 9, 2021, Schroder Investment Management North America Limited (“SIMNA Ltd.”) served as the sub-adviser to the Predecessor Fund. The returns in the bar chart and table: • Assume reinvestment of all dividends and distributions • Would be different if the Fund’s fees and expenses were reflected for periods prior to the Reorganization • Reflect fee waivers and/or expense limitation arrangements, if any. Absent any applicable fee waivers and/or expense limitation arrangements, performance would have been lower. The bar chart: • Shows how the Fund’s total return has varied from year to year • Shows the returns of Class SDR shares. Returns for the Fund’s other classes differ only to the extent that the classes do not have the same expenses.</t>
        </is>
      </c>
    </row>
    <row r="19">
      <c r="A19" s="4" t="inlineStr">
        <is>
          <t>&amp;lt;span style="color:#000000;font-family:Arial;font-size:9.9pt;font-weight:bold;margin-left:0%;"&gt;Total returns by calendar year&amp;lt;/span&gt;</t>
        </is>
      </c>
    </row>
    <row r="20">
      <c r="A20" s="4" t="inlineStr">
        <is>
          <t>During the periods shown in the chart above: Returns Quarter Ended Best Quarter Return 4.74% June 30, 2020 Worst Quarter Return -0.00% December 31, 2019 The year-to-date return for the Fund as of September 30, 2021 was -1.23% .</t>
        </is>
      </c>
    </row>
    <row r="21">
      <c r="A21" s="4" t="inlineStr">
        <is>
          <t>&amp;lt;span style="color:#000000;font-family:Arial;font-size:9.9pt;font-weight:bold;margin-left:0%;"&gt;Average Annual Total Returns. &amp;lt;/span&gt;&amp;lt;span style="color:#000000;font-family:Arial;font-size:9.9pt;font-weight:bold;margin-left:0%;"&gt;Average annual total returns for periods ending December 31, 2020&amp;lt;/span&gt;</t>
        </is>
      </c>
    </row>
    <row r="22">
      <c r="A22"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SDR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Sustainable Core Bond Fund</t>
        </is>
      </c>
      <c r="B1" s="2" t="inlineStr">
        <is>
          <t>Nov. 12, 2021</t>
        </is>
      </c>
    </row>
    <row r="2">
      <c r="A2" s="4" t="inlineStr">
        <is>
          <t>Class I</t>
        </is>
      </c>
    </row>
    <row r="3">
      <c r="A3" s="3" t="inlineStr">
        <is>
          <t>Operating Expenses:</t>
        </is>
      </c>
    </row>
    <row r="4">
      <c r="A4" s="4" t="inlineStr">
        <is>
          <t>Management fees</t>
        </is>
      </c>
      <c r="B4" s="4" t="inlineStr">
        <is>
          <t>0.32%</t>
        </is>
      </c>
    </row>
    <row r="5">
      <c r="A5" s="4" t="inlineStr">
        <is>
          <t>Distribution and service (12b-1) fees</t>
        </is>
      </c>
      <c r="B5" s="4" t="inlineStr">
        <is>
          <t xml:space="preserve">none
				</t>
        </is>
      </c>
    </row>
    <row r="6">
      <c r="A6" s="4" t="inlineStr">
        <is>
          <t>Other expenses</t>
        </is>
      </c>
      <c r="B6" s="4" t="inlineStr">
        <is>
          <t>0.28%</t>
        </is>
      </c>
      <c r="C6" s="4" t="inlineStr">
        <is>
          <t>[1]</t>
        </is>
      </c>
    </row>
    <row r="7">
      <c r="A7" s="4" t="inlineStr">
        <is>
          <t>Total annual fund operating expenses</t>
        </is>
      </c>
      <c r="B7" s="4" t="inlineStr">
        <is>
          <t>0.60%</t>
        </is>
      </c>
    </row>
    <row r="8">
      <c r="A8" s="4" t="inlineStr">
        <is>
          <t>Fee waiver and/or expense reimbursement</t>
        </is>
      </c>
      <c r="B8" s="4" t="inlineStr">
        <is>
          <t>0.09%</t>
        </is>
      </c>
      <c r="C8" s="4" t="inlineStr">
        <is>
          <t>[2]</t>
        </is>
      </c>
    </row>
    <row r="9">
      <c r="A9" s="4" t="inlineStr">
        <is>
          <t>Total annual fund operating expenses after fee waiver and/or expense reimbursement</t>
        </is>
      </c>
      <c r="B9" s="4" t="inlineStr">
        <is>
          <t>0.51%</t>
        </is>
      </c>
      <c r="C9" s="4" t="inlineStr">
        <is>
          <t>[2]</t>
        </is>
      </c>
    </row>
    <row r="10">
      <c r="A10" s="4" t="inlineStr">
        <is>
          <t>Class R3</t>
        </is>
      </c>
    </row>
    <row r="11">
      <c r="A11" s="3" t="inlineStr">
        <is>
          <t>Operating Expenses:</t>
        </is>
      </c>
    </row>
    <row r="12">
      <c r="A12" s="4" t="inlineStr">
        <is>
          <t>Management fees</t>
        </is>
      </c>
      <c r="B12" s="4" t="inlineStr">
        <is>
          <t>0.32%</t>
        </is>
      </c>
    </row>
    <row r="13">
      <c r="A13" s="4" t="inlineStr">
        <is>
          <t>Distribution and service (12b-1) fees</t>
        </is>
      </c>
      <c r="B13" s="4" t="inlineStr">
        <is>
          <t>0.50%</t>
        </is>
      </c>
    </row>
    <row r="14">
      <c r="A14" s="4" t="inlineStr">
        <is>
          <t>Other expenses</t>
        </is>
      </c>
      <c r="B14" s="4" t="inlineStr">
        <is>
          <t>0.38%</t>
        </is>
      </c>
      <c r="C14" s="4" t="inlineStr">
        <is>
          <t>[1]</t>
        </is>
      </c>
    </row>
    <row r="15">
      <c r="A15" s="4" t="inlineStr">
        <is>
          <t>Total annual fund operating expenses</t>
        </is>
      </c>
      <c r="B15" s="4" t="inlineStr">
        <is>
          <t>1.20%</t>
        </is>
      </c>
    </row>
    <row r="16">
      <c r="A16" s="4" t="inlineStr">
        <is>
          <t>Fee waiver and/or expense reimbursement</t>
        </is>
      </c>
      <c r="B16" s="4" t="inlineStr">
        <is>
          <t>0.14%</t>
        </is>
      </c>
      <c r="C16" s="4" t="inlineStr">
        <is>
          <t>[2]</t>
        </is>
      </c>
    </row>
    <row r="17">
      <c r="A17" s="4" t="inlineStr">
        <is>
          <t>Total annual fund operating expenses after fee waiver and/or expense reimbursement</t>
        </is>
      </c>
      <c r="B17" s="4" t="inlineStr">
        <is>
          <t>1.06%</t>
        </is>
      </c>
      <c r="C17" s="4" t="inlineStr">
        <is>
          <t>[2]</t>
        </is>
      </c>
    </row>
    <row r="18">
      <c r="A18" s="4" t="inlineStr">
        <is>
          <t>Class R4</t>
        </is>
      </c>
    </row>
    <row r="19">
      <c r="A19" s="3" t="inlineStr">
        <is>
          <t>Operating Expenses:</t>
        </is>
      </c>
    </row>
    <row r="20">
      <c r="A20" s="4" t="inlineStr">
        <is>
          <t>Management fees</t>
        </is>
      </c>
      <c r="B20" s="4" t="inlineStr">
        <is>
          <t>0.32%</t>
        </is>
      </c>
    </row>
    <row r="21">
      <c r="A21" s="4" t="inlineStr">
        <is>
          <t>Distribution and service (12b-1) fees</t>
        </is>
      </c>
      <c r="B21" s="4" t="inlineStr">
        <is>
          <t>0.25%</t>
        </is>
      </c>
    </row>
    <row r="22">
      <c r="A22" s="4" t="inlineStr">
        <is>
          <t>Other expenses</t>
        </is>
      </c>
      <c r="B22" s="4" t="inlineStr">
        <is>
          <t>0.34%</t>
        </is>
      </c>
      <c r="C22" s="4" t="inlineStr">
        <is>
          <t>[1]</t>
        </is>
      </c>
    </row>
    <row r="23">
      <c r="A23" s="4" t="inlineStr">
        <is>
          <t>Total annual fund operating expenses</t>
        </is>
      </c>
      <c r="B23" s="4" t="inlineStr">
        <is>
          <t>0.91%</t>
        </is>
      </c>
    </row>
    <row r="24">
      <c r="A24" s="4" t="inlineStr">
        <is>
          <t>Fee waiver and/or expense reimbursement</t>
        </is>
      </c>
      <c r="B24" s="4" t="inlineStr">
        <is>
          <t>0.15%</t>
        </is>
      </c>
      <c r="C24" s="4" t="inlineStr">
        <is>
          <t>[2]</t>
        </is>
      </c>
    </row>
    <row r="25">
      <c r="A25" s="4" t="inlineStr">
        <is>
          <t>Total annual fund operating expenses after fee waiver and/or expense reimbursement</t>
        </is>
      </c>
      <c r="B25" s="4" t="inlineStr">
        <is>
          <t>0.76%</t>
        </is>
      </c>
      <c r="C25" s="4" t="inlineStr">
        <is>
          <t>[2]</t>
        </is>
      </c>
    </row>
    <row r="26">
      <c r="A26" s="4" t="inlineStr">
        <is>
          <t>Class R5</t>
        </is>
      </c>
    </row>
    <row r="27">
      <c r="A27" s="3" t="inlineStr">
        <is>
          <t>Operating Expenses:</t>
        </is>
      </c>
    </row>
    <row r="28">
      <c r="A28" s="4" t="inlineStr">
        <is>
          <t>Management fees</t>
        </is>
      </c>
      <c r="B28" s="4" t="inlineStr">
        <is>
          <t>0.32%</t>
        </is>
      </c>
    </row>
    <row r="29">
      <c r="A29" s="4" t="inlineStr">
        <is>
          <t>Distribution and service (12b-1) fees</t>
        </is>
      </c>
      <c r="B29" s="4" t="inlineStr">
        <is>
          <t xml:space="preserve">none
				</t>
        </is>
      </c>
    </row>
    <row r="30">
      <c r="A30" s="4" t="inlineStr">
        <is>
          <t>Other expenses</t>
        </is>
      </c>
      <c r="B30" s="4" t="inlineStr">
        <is>
          <t>0.28%</t>
        </is>
      </c>
      <c r="C30" s="4" t="inlineStr">
        <is>
          <t>[1]</t>
        </is>
      </c>
    </row>
    <row r="31">
      <c r="A31" s="4" t="inlineStr">
        <is>
          <t>Total annual fund operating expenses</t>
        </is>
      </c>
      <c r="B31" s="4" t="inlineStr">
        <is>
          <t>0.60%</t>
        </is>
      </c>
    </row>
    <row r="32">
      <c r="A32" s="4" t="inlineStr">
        <is>
          <t>Fee waiver and/or expense reimbursement</t>
        </is>
      </c>
      <c r="B32" s="4" t="inlineStr">
        <is>
          <t>0.14%</t>
        </is>
      </c>
      <c r="C32" s="4" t="inlineStr">
        <is>
          <t>[2]</t>
        </is>
      </c>
    </row>
    <row r="33">
      <c r="A33" s="4" t="inlineStr">
        <is>
          <t>Total annual fund operating expenses after fee waiver and/or expense reimbursement</t>
        </is>
      </c>
      <c r="B33" s="4" t="inlineStr">
        <is>
          <t>0.46%</t>
        </is>
      </c>
      <c r="C33" s="4" t="inlineStr">
        <is>
          <t>[2]</t>
        </is>
      </c>
    </row>
    <row r="34">
      <c r="A34" s="4" t="inlineStr">
        <is>
          <t>Class Y</t>
        </is>
      </c>
    </row>
    <row r="35">
      <c r="A35" s="3" t="inlineStr">
        <is>
          <t>Operating Expenses:</t>
        </is>
      </c>
    </row>
    <row r="36">
      <c r="A36" s="4" t="inlineStr">
        <is>
          <t>Management fees</t>
        </is>
      </c>
      <c r="B36" s="4" t="inlineStr">
        <is>
          <t>0.32%</t>
        </is>
      </c>
    </row>
    <row r="37">
      <c r="A37" s="4" t="inlineStr">
        <is>
          <t>Distribution and service (12b-1) fees</t>
        </is>
      </c>
      <c r="B37" s="4" t="inlineStr">
        <is>
          <t xml:space="preserve">none
				</t>
        </is>
      </c>
    </row>
    <row r="38">
      <c r="A38" s="4" t="inlineStr">
        <is>
          <t>Other expenses</t>
        </is>
      </c>
      <c r="B38" s="4" t="inlineStr">
        <is>
          <t>0.28%</t>
        </is>
      </c>
      <c r="C38" s="4" t="inlineStr">
        <is>
          <t>[1]</t>
        </is>
      </c>
    </row>
    <row r="39">
      <c r="A39" s="4" t="inlineStr">
        <is>
          <t>Total annual fund operating expenses</t>
        </is>
      </c>
      <c r="B39" s="4" t="inlineStr">
        <is>
          <t>0.60%</t>
        </is>
      </c>
    </row>
    <row r="40">
      <c r="A40" s="4" t="inlineStr">
        <is>
          <t>Fee waiver and/or expense reimbursement</t>
        </is>
      </c>
      <c r="B40" s="4" t="inlineStr">
        <is>
          <t>0.20%</t>
        </is>
      </c>
      <c r="C40" s="4" t="inlineStr">
        <is>
          <t>[2]</t>
        </is>
      </c>
    </row>
    <row r="41">
      <c r="A41" s="4" t="inlineStr">
        <is>
          <t>Total annual fund operating expenses after fee waiver and/or expense reimbursement</t>
        </is>
      </c>
      <c r="B41" s="4" t="inlineStr">
        <is>
          <t>0.40%</t>
        </is>
      </c>
      <c r="C41" s="4" t="inlineStr">
        <is>
          <t>[2]</t>
        </is>
      </c>
    </row>
    <row r="42">
      <c r="A42" s="4" t="inlineStr">
        <is>
          <t>Class F</t>
        </is>
      </c>
    </row>
    <row r="43">
      <c r="A43" s="3" t="inlineStr">
        <is>
          <t>Operating Expenses:</t>
        </is>
      </c>
    </row>
    <row r="44">
      <c r="A44" s="4" t="inlineStr">
        <is>
          <t>Management fees</t>
        </is>
      </c>
      <c r="B44" s="4" t="inlineStr">
        <is>
          <t>0.32%</t>
        </is>
      </c>
    </row>
    <row r="45">
      <c r="A45" s="4" t="inlineStr">
        <is>
          <t>Distribution and service (12b-1) fees</t>
        </is>
      </c>
      <c r="B45" s="4" t="inlineStr">
        <is>
          <t xml:space="preserve">none
				</t>
        </is>
      </c>
    </row>
    <row r="46">
      <c r="A46" s="4" t="inlineStr">
        <is>
          <t>Other expenses</t>
        </is>
      </c>
      <c r="B46" s="4" t="inlineStr">
        <is>
          <t>0.19%</t>
        </is>
      </c>
      <c r="C46" s="4" t="inlineStr">
        <is>
          <t>[1]</t>
        </is>
      </c>
    </row>
    <row r="47">
      <c r="A47" s="4" t="inlineStr">
        <is>
          <t>Total annual fund operating expenses</t>
        </is>
      </c>
      <c r="B47" s="4" t="inlineStr">
        <is>
          <t>0.51%</t>
        </is>
      </c>
    </row>
    <row r="48">
      <c r="A48" s="4" t="inlineStr">
        <is>
          <t>Fee waiver and/or expense reimbursement</t>
        </is>
      </c>
      <c r="B48" s="4" t="inlineStr">
        <is>
          <t>0.15%</t>
        </is>
      </c>
      <c r="C48" s="4" t="inlineStr">
        <is>
          <t>[2]</t>
        </is>
      </c>
    </row>
    <row r="49">
      <c r="A49" s="4" t="inlineStr">
        <is>
          <t>Total annual fund operating expenses after fee waiver and/or expense reimbursement</t>
        </is>
      </c>
      <c r="B49" s="4" t="inlineStr">
        <is>
          <t>0.36%</t>
        </is>
      </c>
      <c r="C49" s="4" t="inlineStr">
        <is>
          <t>[2]</t>
        </is>
      </c>
    </row>
    <row r="50">
      <c r="A50" s="4" t="inlineStr">
        <is>
          <t>Class SDR</t>
        </is>
      </c>
    </row>
    <row r="51">
      <c r="A51" s="3" t="inlineStr">
        <is>
          <t>Operating Expenses:</t>
        </is>
      </c>
    </row>
    <row r="52">
      <c r="A52" s="4" t="inlineStr">
        <is>
          <t>Management fees</t>
        </is>
      </c>
      <c r="B52" s="4" t="inlineStr">
        <is>
          <t>0.32%</t>
        </is>
      </c>
    </row>
    <row r="53">
      <c r="A53" s="4" t="inlineStr">
        <is>
          <t>Distribution and service (12b-1) fees</t>
        </is>
      </c>
      <c r="B53" s="4" t="inlineStr">
        <is>
          <t xml:space="preserve">none
				</t>
        </is>
      </c>
    </row>
    <row r="54">
      <c r="A54" s="4" t="inlineStr">
        <is>
          <t>Other expenses</t>
        </is>
      </c>
      <c r="B54" s="4" t="inlineStr">
        <is>
          <t>0.19%</t>
        </is>
      </c>
      <c r="C54" s="4" t="inlineStr">
        <is>
          <t>[1]</t>
        </is>
      </c>
    </row>
    <row r="55">
      <c r="A55" s="4" t="inlineStr">
        <is>
          <t>Total annual fund operating expenses</t>
        </is>
      </c>
      <c r="B55" s="4" t="inlineStr">
        <is>
          <t>0.51%</t>
        </is>
      </c>
    </row>
    <row r="56">
      <c r="A56" s="4" t="inlineStr">
        <is>
          <t>Fee waiver and/or expense reimbursement</t>
        </is>
      </c>
      <c r="B56" s="4" t="inlineStr">
        <is>
          <t>0.19%</t>
        </is>
      </c>
      <c r="C56" s="4" t="inlineStr">
        <is>
          <t>[2]</t>
        </is>
      </c>
    </row>
    <row r="57">
      <c r="A57" s="4" t="inlineStr">
        <is>
          <t>Total annual fund operating expenses after fee waiver and/or expense reimbursement</t>
        </is>
      </c>
      <c r="B57" s="4" t="inlineStr">
        <is>
          <t>0.32%</t>
        </is>
      </c>
      <c r="C57" s="4" t="inlineStr">
        <is>
          <t>[2]</t>
        </is>
      </c>
    </row>
    <row r="58"/>
    <row r="59">
      <c r="A59" s="4" t="inlineStr">
        <is>
          <t>[1]</t>
        </is>
      </c>
      <c r="B59" s="4" t="inlineStr">
        <is>
          <t>“Other expenses” are estimated for the current fiscal year.</t>
        </is>
      </c>
    </row>
    <row r="60">
      <c r="A60" s="4" t="inlineStr">
        <is>
          <t>[2]</t>
        </is>
      </c>
      <c r="B6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51% (Class I), 1.06% (Class R3), 0.76% (Class R4), 0.46% (Class R5), 0.40% (Class Y), 0.36% (Class F), and 0.32% (Class SDR). This contractual arrangement will remain in effect for at least one year from the effective date of the Fund’s registration statement for Classes I, R3, R4, R5, and F, and for a period of two years from the date of the reorganization of the Predecessor Fund (as defined below) into the Fund for Class Y and SDR unless the Board of Directors of The Hartford Mutual Funds II, Inc. approves its earlier termination.</t>
        </is>
      </c>
    </row>
  </sheetData>
  <mergeCells count="4">
    <mergeCell ref="B1:C1"/>
    <mergeCell ref="A58:C58"/>
    <mergeCell ref="B59:C59"/>
    <mergeCell ref="B60:C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5" customWidth="1" min="10" max="10"/>
    <col width="15" customWidth="1" min="11" max="11"/>
    <col width="15" customWidth="1" min="12" max="12"/>
    <col width="16" customWidth="1" min="13" max="13"/>
    <col width="15" customWidth="1" min="14" max="14"/>
    <col width="15" customWidth="1" min="15" max="15"/>
    <col width="15" customWidth="1" min="16" max="16"/>
    <col width="16"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5" customWidth="1" min="25" max="25"/>
    <col width="16" customWidth="1" min="26" max="26"/>
    <col width="16" customWidth="1" min="27" max="27"/>
    <col width="16" customWidth="1" min="28" max="28"/>
    <col width="17" customWidth="1" min="29" max="29"/>
  </cols>
  <sheetData>
    <row r="1">
      <c r="A1" s="1" t="inlineStr">
        <is>
          <t>Expense Example - Hartford Schroders Sustainable Core Bond Fund</t>
        </is>
      </c>
      <c r="B1" s="2" t="inlineStr">
        <is>
          <t>Class IYear 1</t>
        </is>
      </c>
      <c r="C1" s="2" t="inlineStr">
        <is>
          <t>Class IYear 3</t>
        </is>
      </c>
      <c r="D1" s="2" t="inlineStr">
        <is>
          <t>Class IYear 5</t>
        </is>
      </c>
      <c r="E1" s="2" t="inlineStr">
        <is>
          <t>Class IYear 10</t>
        </is>
      </c>
      <c r="F1" s="2" t="inlineStr">
        <is>
          <t>Class R3Year 1</t>
        </is>
      </c>
      <c r="G1" s="2" t="inlineStr">
        <is>
          <t>Class R3Year 3</t>
        </is>
      </c>
      <c r="H1" s="2" t="inlineStr">
        <is>
          <t>Class R3Year 5</t>
        </is>
      </c>
      <c r="I1" s="2" t="inlineStr">
        <is>
          <t>Class R3Year 10</t>
        </is>
      </c>
      <c r="J1" s="2" t="inlineStr">
        <is>
          <t>Class R4Year 1</t>
        </is>
      </c>
      <c r="K1" s="2" t="inlineStr">
        <is>
          <t>Class R4Year 3</t>
        </is>
      </c>
      <c r="L1" s="2" t="inlineStr">
        <is>
          <t>Class R4Year 5</t>
        </is>
      </c>
      <c r="M1" s="2" t="inlineStr">
        <is>
          <t>Class R4Year 10</t>
        </is>
      </c>
      <c r="N1" s="2" t="inlineStr">
        <is>
          <t>Class R5Year 1</t>
        </is>
      </c>
      <c r="O1" s="2" t="inlineStr">
        <is>
          <t>Class R5Year 3</t>
        </is>
      </c>
      <c r="P1" s="2" t="inlineStr">
        <is>
          <t>Class R5Year 5</t>
        </is>
      </c>
      <c r="Q1" s="2" t="inlineStr">
        <is>
          <t>Class R5Year 10</t>
        </is>
      </c>
      <c r="R1" s="2" t="inlineStr">
        <is>
          <t>Class YYear 1</t>
        </is>
      </c>
      <c r="S1" s="2" t="inlineStr">
        <is>
          <t>Class YYear 3</t>
        </is>
      </c>
      <c r="T1" s="2" t="inlineStr">
        <is>
          <t>Class YYear 5</t>
        </is>
      </c>
      <c r="U1" s="2" t="inlineStr">
        <is>
          <t>Class YYear 10</t>
        </is>
      </c>
      <c r="V1" s="2" t="inlineStr">
        <is>
          <t>Class FYear 1</t>
        </is>
      </c>
      <c r="W1" s="2" t="inlineStr">
        <is>
          <t>Class FYear 3</t>
        </is>
      </c>
      <c r="X1" s="2" t="inlineStr">
        <is>
          <t>Class FYear 5</t>
        </is>
      </c>
      <c r="Y1" s="2" t="inlineStr">
        <is>
          <t>Class FYear 10</t>
        </is>
      </c>
      <c r="Z1" s="2" t="inlineStr">
        <is>
          <t>Class SDRYear 1</t>
        </is>
      </c>
      <c r="AA1" s="2" t="inlineStr">
        <is>
          <t>Class SDRYear 3</t>
        </is>
      </c>
      <c r="AB1" s="2" t="inlineStr">
        <is>
          <t>Class SDRYear 5</t>
        </is>
      </c>
      <c r="AC1" s="2" t="inlineStr">
        <is>
          <t>Class SDRYear 10</t>
        </is>
      </c>
    </row>
    <row r="2">
      <c r="A2" s="4" t="inlineStr">
        <is>
          <t>USD ($)</t>
        </is>
      </c>
      <c r="B2" s="5" t="n">
        <v>52</v>
      </c>
      <c r="C2" s="5" t="n">
        <v>183</v>
      </c>
      <c r="D2" s="5" t="n">
        <v>326</v>
      </c>
      <c r="E2" s="5" t="n">
        <v>741</v>
      </c>
      <c r="F2" s="5" t="n">
        <v>108</v>
      </c>
      <c r="G2" s="5" t="n">
        <v>367</v>
      </c>
      <c r="H2" s="5" t="n">
        <v>646</v>
      </c>
      <c r="I2" s="5" t="n">
        <v>1442</v>
      </c>
      <c r="J2" s="5" t="n">
        <v>78</v>
      </c>
      <c r="K2" s="5" t="n">
        <v>275</v>
      </c>
      <c r="L2" s="5" t="n">
        <v>489</v>
      </c>
      <c r="M2" s="5" t="n">
        <v>1106</v>
      </c>
      <c r="N2" s="5" t="n">
        <v>47</v>
      </c>
      <c r="O2" s="5" t="n">
        <v>178</v>
      </c>
      <c r="P2" s="5" t="n">
        <v>321</v>
      </c>
      <c r="Q2" s="5" t="n">
        <v>737</v>
      </c>
      <c r="R2" s="5" t="n">
        <v>41</v>
      </c>
      <c r="S2" s="5" t="n">
        <v>172</v>
      </c>
      <c r="T2" s="5" t="n">
        <v>315</v>
      </c>
      <c r="U2" s="5" t="n">
        <v>731</v>
      </c>
      <c r="V2" s="5" t="n">
        <v>37</v>
      </c>
      <c r="W2" s="5" t="n">
        <v>148</v>
      </c>
      <c r="X2" s="5" t="n">
        <v>270</v>
      </c>
      <c r="Y2" s="5" t="n">
        <v>626</v>
      </c>
      <c r="Z2" s="5" t="n">
        <v>33</v>
      </c>
      <c r="AA2" s="5" t="n">
        <v>144</v>
      </c>
      <c r="AB2" s="5" t="n">
        <v>266</v>
      </c>
      <c r="AC2" s="5" t="n">
        <v>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Hartford Schroders Sustainable Core Bond Fund - Class SDR</t>
        </is>
      </c>
      <c r="B1" s="2" t="inlineStr">
        <is>
          <t>2019</t>
        </is>
      </c>
      <c r="C1" s="2" t="inlineStr">
        <is>
          <t>2020</t>
        </is>
      </c>
    </row>
    <row r="2">
      <c r="A2" s="4" t="inlineStr">
        <is>
          <t>Total</t>
        </is>
      </c>
      <c r="B2" s="4" t="inlineStr">
        <is>
          <t>8.66%</t>
        </is>
      </c>
      <c r="C2" s="4" t="inlineStr">
        <is>
          <t>10.5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7" customWidth="1" min="1" max="1"/>
    <col width="42" customWidth="1" min="2" max="2"/>
    <col width="33" customWidth="1" min="3" max="3"/>
    <col width="43" customWidth="1" min="4" max="4"/>
    <col width="34" customWidth="1" min="5" max="5"/>
    <col width="43" customWidth="1" min="6" max="6"/>
    <col width="34" customWidth="1" min="7" max="7"/>
    <col width="43" customWidth="1" min="8" max="8"/>
    <col width="34" customWidth="1" min="9" max="9"/>
    <col width="42" customWidth="1" min="10" max="10"/>
    <col width="33" customWidth="1" min="11" max="11"/>
    <col width="42" customWidth="1" min="12" max="12"/>
    <col width="33" customWidth="1" min="13" max="13"/>
    <col width="44" customWidth="1" min="14" max="14"/>
    <col width="35" customWidth="1" min="15" max="15"/>
    <col width="53" customWidth="1" min="16" max="16"/>
    <col width="44" customWidth="1" min="17" max="17"/>
    <col width="77" customWidth="1" min="18" max="18"/>
    <col width="68" customWidth="1" min="19" max="19"/>
    <col width="80" customWidth="1" min="20" max="20"/>
    <col width="80" customWidth="1" min="21" max="21"/>
  </cols>
  <sheetData>
    <row r="1">
      <c r="A1" s="1" t="inlineStr">
        <is>
          <t>Average Annual Total Returns - Hartford Schroders Sustainable Core Bond Fund</t>
        </is>
      </c>
      <c r="B1" s="2" t="inlineStr">
        <is>
          <t>Class IReturn Before TaxesSince Inception</t>
        </is>
      </c>
      <c r="C1" s="2" t="inlineStr">
        <is>
          <t>Class IReturn Before Taxes1 Year</t>
        </is>
      </c>
      <c r="D1" s="2" t="inlineStr">
        <is>
          <t>Class R3Return Before TaxesSince Inception</t>
        </is>
      </c>
      <c r="E1" s="2" t="inlineStr">
        <is>
          <t>Class R3Return Before Taxes1 Year</t>
        </is>
      </c>
      <c r="F1" s="2" t="inlineStr">
        <is>
          <t>Class R4Return Before TaxesSince Inception</t>
        </is>
      </c>
      <c r="G1" s="2" t="inlineStr">
        <is>
          <t>Class R4Return Before Taxes1 Year</t>
        </is>
      </c>
      <c r="H1" s="2" t="inlineStr">
        <is>
          <t>Class R5Return Before TaxesSince Inception</t>
        </is>
      </c>
      <c r="I1" s="2" t="inlineStr">
        <is>
          <t>Class R5Return Before Taxes1 Year</t>
        </is>
      </c>
      <c r="J1" s="2" t="inlineStr">
        <is>
          <t>Class YReturn Before TaxesSince Inception</t>
        </is>
      </c>
      <c r="K1" s="2" t="inlineStr">
        <is>
          <t>Class YReturn Before Taxes1 Year</t>
        </is>
      </c>
      <c r="L1" s="2" t="inlineStr">
        <is>
          <t>Class FReturn Before TaxesSince Inception</t>
        </is>
      </c>
      <c r="M1" s="2" t="inlineStr">
        <is>
          <t>Class FReturn Before Taxes1 Year</t>
        </is>
      </c>
      <c r="N1" s="2" t="inlineStr">
        <is>
          <t>Class SDRReturn Before TaxesSince Inception</t>
        </is>
      </c>
      <c r="O1" s="2" t="inlineStr">
        <is>
          <t>Class SDRReturn Before Taxes1 Year</t>
        </is>
      </c>
      <c r="P1" s="2" t="inlineStr">
        <is>
          <t>Class SDRAfter Taxes on DistributionsSince Inception</t>
        </is>
      </c>
      <c r="Q1" s="2" t="inlineStr">
        <is>
          <t>Class SDRAfter Taxes on Distributions1 Year</t>
        </is>
      </c>
      <c r="R1" s="2" t="inlineStr">
        <is>
          <t>Class SDRAfter Taxes on Distributions and Sale of Fund SharesSince Inception</t>
        </is>
      </c>
      <c r="S1" s="2" t="inlineStr">
        <is>
          <t>Class SDRAfter Taxes on Distributions and Sale of Fund Shares1 Year</t>
        </is>
      </c>
      <c r="T1" s="2" t="inlineStr">
        <is>
          <t>Bloomberg U.S. Aggregate Bond Index(reflects no deduction for fees, expenses or taxes)Since Inception</t>
        </is>
      </c>
      <c r="U1" s="2" t="inlineStr">
        <is>
          <t>Bloomberg U.S. Aggregate Bond Index(reflects no deduction for fees, expenses or taxes)1 Year</t>
        </is>
      </c>
    </row>
    <row r="2">
      <c r="A2" s="4" t="inlineStr">
        <is>
          <t>Total</t>
        </is>
      </c>
      <c r="B2" s="4" t="inlineStr">
        <is>
          <t>4.70%</t>
        </is>
      </c>
      <c r="C2" s="4" t="inlineStr">
        <is>
          <t>10.13%</t>
        </is>
      </c>
      <c r="D2" s="4" t="inlineStr">
        <is>
          <t>6.79%</t>
        </is>
      </c>
      <c r="E2" s="4" t="inlineStr">
        <is>
          <t>10.53%</t>
        </is>
      </c>
      <c r="F2" s="4" t="inlineStr">
        <is>
          <t>6.79%</t>
        </is>
      </c>
      <c r="G2" s="4" t="inlineStr">
        <is>
          <t>10.53%</t>
        </is>
      </c>
      <c r="H2" s="4" t="inlineStr">
        <is>
          <t>6.79%</t>
        </is>
      </c>
      <c r="I2" s="4" t="inlineStr">
        <is>
          <t>10.53%</t>
        </is>
      </c>
      <c r="J2" s="4" t="inlineStr">
        <is>
          <t>4.70%</t>
        </is>
      </c>
      <c r="K2" s="4" t="inlineStr">
        <is>
          <t>10.13%</t>
        </is>
      </c>
      <c r="L2" s="4" t="inlineStr">
        <is>
          <t>6.79%</t>
        </is>
      </c>
      <c r="M2" s="4" t="inlineStr">
        <is>
          <t>10.53%</t>
        </is>
      </c>
      <c r="N2" s="4" t="inlineStr">
        <is>
          <t>6.79%</t>
        </is>
      </c>
      <c r="O2" s="4" t="inlineStr">
        <is>
          <t>10.53%</t>
        </is>
      </c>
      <c r="P2" s="4" t="inlineStr">
        <is>
          <t>5.14%</t>
        </is>
      </c>
      <c r="Q2" s="4" t="inlineStr">
        <is>
          <t>8.41%</t>
        </is>
      </c>
      <c r="R2" s="4" t="inlineStr">
        <is>
          <t>4.55%</t>
        </is>
      </c>
      <c r="S2" s="4" t="inlineStr">
        <is>
          <t>6.42%</t>
        </is>
      </c>
      <c r="T2" s="4" t="inlineStr">
        <is>
          <t>5.91%</t>
        </is>
      </c>
      <c r="U2" s="4" t="inlineStr">
        <is>
          <t>7.5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2,
		2021</t>
        </is>
      </c>
    </row>
    <row r="4">
      <c r="A4" s="4" t="inlineStr">
        <is>
          <t>Hartford Schroders Sustainable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0pt;font-weight:bold;margin-left:0%;"&gt;Hartford Schroders Sustainable Core Bond Fund Summary Section&amp;lt;/span&gt;</t>
        </is>
      </c>
    </row>
    <row r="7">
      <c r="A7" s="4" t="inlineStr">
        <is>
          <t>Objective [Heading]</t>
        </is>
      </c>
      <c r="B7" s="4" t="inlineStr">
        <is>
          <t>rr_ObjectiveHeading</t>
        </is>
      </c>
      <c r="C7" s="4" t="inlineStr">
        <is>
          <t>&amp;lt;span style="color:#000000;font-family:Arial;font-size:9.9pt;font-weight:bold;margin-left:0%;"&gt;INVESTMENT OBJECTIVE. &amp;lt;/span&gt;</t>
        </is>
      </c>
    </row>
    <row r="8">
      <c r="A8" s="4" t="inlineStr">
        <is>
          <t>Objective, Primary [Text Block]</t>
        </is>
      </c>
      <c r="B8" s="4" t="inlineStr">
        <is>
          <t>rr_ObjectivePrimaryTextBlock</t>
        </is>
      </c>
      <c r="C8" s="4" t="inlineStr">
        <is>
          <t>The Fund seeks long-term total return consistent with the preservation of capital while giving special consideration to certain sustainability criteria.</t>
        </is>
      </c>
    </row>
    <row r="9">
      <c r="A9" s="4" t="inlineStr">
        <is>
          <t>Expense [Heading]</t>
        </is>
      </c>
      <c r="B9" s="4" t="inlineStr">
        <is>
          <t>rr_ExpenseHeading</t>
        </is>
      </c>
      <c r="C9" s="4" t="inlineStr">
        <is>
          <t>&amp;lt;span style="color:#000000;font-family:Arial;font-size:9.9pt;font-weight:bold;margin-left:0%;"&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 Please contact your financial intermediary for more information regarding whether you may be required to pay a brokerage commission or other fees.</t>
        </is>
      </c>
    </row>
    <row r="11">
      <c r="A11" s="4" t="inlineStr">
        <is>
          <t>Operating Expenses Caption [Text]</t>
        </is>
      </c>
      <c r="B11" s="4" t="inlineStr">
        <is>
          <t>rr_OperatingExpensesCaption</t>
        </is>
      </c>
      <c r="C11"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Predecessor Fund’s portfolio turnover rate was 144 % of the average value of its portfolio.</t>
        </is>
      </c>
    </row>
    <row r="14">
      <c r="A14" s="4" t="inlineStr">
        <is>
          <t>Portfolio Turnover, Rate</t>
        </is>
      </c>
      <c r="B14" s="4" t="inlineStr">
        <is>
          <t>rr_PortfolioTurnoverRate</t>
        </is>
      </c>
      <c r="C14" s="4" t="inlineStr">
        <is>
          <t>144.00%</t>
        </is>
      </c>
    </row>
    <row r="15">
      <c r="A15" s="4" t="inlineStr">
        <is>
          <t>Other Expenses, New Fund, Based on Estimates [Text]</t>
        </is>
      </c>
      <c r="B15" s="4" t="inlineStr">
        <is>
          <t>rr_OtherExpensesNewFundBasedOnEstimates</t>
        </is>
      </c>
      <c r="C15" s="4" t="inlineStr">
        <is>
          <t>&amp;lt;span style="color:#000000;font-family:Arial;font-size:9.5pt;"&gt;“Other expenses” are estimated for the current fiscal year.&amp;lt;/span&gt;</t>
        </is>
      </c>
    </row>
    <row r="16">
      <c r="A16" s="4" t="inlineStr">
        <is>
          <t>Expense Example [Heading]</t>
        </is>
      </c>
      <c r="B16" s="4" t="inlineStr">
        <is>
          <t>rr_ExpenseExampleHeading</t>
        </is>
      </c>
      <c r="C16" s="4" t="inlineStr">
        <is>
          <t>&amp;lt;span style="color:#000000;font-family:Arial;font-size:9.9pt;font-weight:bold;margin-left:0%;"&gt;Example. &amp;lt;/span&gt;</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e example assumes that you invest $10,000 in the Fund for the time periods indicated.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8">
      <c r="A18" s="4" t="inlineStr">
        <is>
          <t>Strategy [Heading]</t>
        </is>
      </c>
      <c r="B18" s="4" t="inlineStr">
        <is>
          <t>rr_StrategyHeading</t>
        </is>
      </c>
      <c r="C18" s="4" t="inlineStr">
        <is>
          <t>&amp;lt;span style="color:#000000;font-family:Arial;font-size:9.9pt;font-weight:bold;margin-left:0%;"&gt;PRINCIPAL INVESTMENT STRATEGY. &amp;lt;/span&gt;</t>
        </is>
      </c>
    </row>
    <row r="19">
      <c r="A19" s="4" t="inlineStr">
        <is>
          <t>Strategy Narrative [Text Block]</t>
        </is>
      </c>
      <c r="B19" s="4" t="inlineStr">
        <is>
          <t>rr_StrategyNarrativeTextBlock</t>
        </is>
      </c>
      <c r="C19" s="4" t="inlineStr">
        <is>
          <t>The Fund seeks to achieve its investment objective by investing primarily in a portfolio of U.S. dollar-denominated, investment grade fixed income securities. Under normal circumstances, the Fund invests at least 80% of its assets in fixed income securities that meet the sustainability criteria of the Fund’s sub-adviser, Schroder Investment Management North America Inc. (“SIMNA”) or the “Sub-Adviser”) as described below. In implementing the investment strategy, the Sub-Adviser seeks to maintain a higher overall sustainability score for the Fund than that of the Fund’s benchmark, the Bloomberg U.S. Aggregate Bond Index, as measured through the Sub-Adviser’s proprietary sustainable scoring methodology. The Fund’s total return includes income earned on the Fund’s investments, plus capital appreciation, if any. Fixed income securities in which the Fund may invest include obligations of governments, government agencies or instrumentalities, supra-national issuers, or corporate issuers. They may pay fixed, variable, or floating interest rates and may include asset-backed securities, mortgage-backed securities (which may include “to be announced” (“TBA”) transactions, which are standardized contracts for future delivery in which the exact mortgage pools to be delivered are not specified until a few days prior to settlement), zero-coupon securities, convertible securities, inflation-indexed bonds, structured notes, bank loans, loan participations, loan assignments, municipal securities, and other securities bearing fixed or variable interest rates of any maturity. “Investment-grade” securities are securities that, at the time of purchase, are rated by at least one major rating agency in one of its top four rating categories, or, if unrated, are determined by the Sub-Adviser, to be of similar quality. In the case of a split rated security (that is, two or more rating agencies give a security different ratings), the average rating shall apply. The Fund may invest in U.S. dollar-denominated foreign securities. The Fund may invest in exchange-traded funds (“ETFs”) (open-end investment companies whose shares may be bought and sold by investors in transactions on major stock exchanges). The Fund may also invest a portion of its assets in cash and cash equivalents. The Sub-Adviser may use derivatives, typically exchange-traded futures, for hedging or investment purposes. At times, the Fund’s investments in municipal securities may be substantial depending on the Sub-Adviser’s outlook on the market. While the Fund may invest in fixed income securities of any maturity or duration, under normal market conditions, the Sub-Adviser seeks to maintain an average effective portfolio duration that is within 20% of the average effective duration of the Fund’s benchmark, the Bloomberg U.S. Aggregate Bond Index, on an adjusted basis. As of May 31, 2021, the average effective duration of the Bloomberg U.S. Aggregate Bond Index was 6.36 years. The Fund’s average effective duration may vary over time depending on market and economic conditions. Duration is a measure of a debt security’s price sensitivity to a given change in interest rates; effective duration is a measure of the Fund’s portfolio duration adjusted for the anticipated effect of interest rate changes on pre-payment rates. Generally, the higher a debt security’s duration, the greater its price sensitivity to a change in interest rates. Unlike the maturity of a fixed income security, which measures only the time until final payment is due, duration takes into account the time until all payments of interest and principal on a security are expected to be made, including how these payments are affected by prepayments and by changes in interest rates. The Sub-Adviser’s decision to purchase or sell a security or make investments in a particular sector is based on relative value considerations. In analyzing the relative attractiveness of a particular security or sector, the Sub-Adviser assesses an issue’s historical relationships to other bonds, technical factors including supply and demand and fundamental risk and reward relationships. When making decisions to purchase or sell a security, the Sub-Adviser also considers a number of factors including sector exposures, interest rate duration, yield and the relationship between yields and maturity dates. The importance of these and other factors that the Sub-Adviser considers when purchasing and selling securities for the Fund changes with changes in the markets. Sector allocation and individual security decisions are made independent of sector and security weightings in the benchmark. The Fund may have substantially different sector and security weightings than the benchmark and may hold securities not included in the benchmark. For purposes of determining which investments meet the Sub-Adviser’s sustainability criteria, the Sub-Adviser evaluates the impact and risk around sustainability and environmental, social and governance (“ESG”) issues. A security will meet the sustainability criteria of the Sub-Adviser, if one or more of the following three conditions is met at the time of purchase: 1) the security’s sustainability score obtained from the Sub-Adviser’s proprietary sustainability tool is rated above the overall sustainability score of the Fund’s benchmark; 2) the security’s sustainability score obtained from the Sub-Adviser’s proprietary sustainability tool is at or above that of its respective sector score of the Fund’s benchmark; and/or 3) the security receives an improving internal sustainability assessment from the Sub-Adviser’s qualitative analysis. In implementing the investment strategy, the Sub-Adviser seeks to maintain a higher overall sustainability score for the Fund than that of the Fund’s benchmark, the Bloomberg U.S. Aggregate Bond Index, as measured through the Sub-Adviser’s proprietary sustainable scoring methodology. The Sub-Adviser evaluates the impact and risk around issues such as climate change, environmental performance, labor standards and corporate governance, which it views as a key component in its assessment of a company’s risk and potential for profitability. This assessment is supported by both quantitative analysis from the Sub-Adviser’s proprietary sustainability tools and qualitative analysis from the Sub-Adviser’s analysts, which award a sustainability score to each company. The Fund does not generally invest in companies that are significantly involved in certain industries or product lines, including but not limited to, thermal coal extraction, thermal coal energy generation, or tobacco production, as determined from time to time by the Sub-Adviser, unless the Sub-Adviser views the issuer as one which contributes to or is aligning itself with long-term sustainability initiatives. In addition, the Sub-Adviser does not directly invest the Fund’s assets in certain industries such as non-conventional weapons. In determining whether a company is significantly involved in the industries or product lines listed above, the Sub-Adviser typically uses revenue thresholds for certain industries or product lines (e.g., companies that derive 10% or more of their revenues from thermal coal extraction) and categorical exclusions for other industries or product lines (e.g., non-conventional weapons). These exclusionary criteria may be updated periodically by the Sub-Adviser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The Sub-Adviser will apply the determination of whether an issuer fits within its sustainability criteria at the time of purchase. If the sustainability attributes of a security change after the time of purchase, the Fund may continue to hold the security. The Sub-Adviser may modify its sustainability criteria to include additional types of issuers without notice to shareholders. The Fund may engage in active and frequent trading of portfolio securities in seeking to achieve its investment objective.</t>
        </is>
      </c>
    </row>
    <row r="20">
      <c r="A20" s="4" t="inlineStr">
        <is>
          <t>Risk [Heading]</t>
        </is>
      </c>
      <c r="B20" s="4" t="inlineStr">
        <is>
          <t>rr_RiskHeading</t>
        </is>
      </c>
      <c r="C20" s="4" t="inlineStr">
        <is>
          <t>&amp;lt;span style="color:#000000;font-family:Arial;font-size:9.9pt;font-weight:bold;margin-left:0%;"&gt;PRINCIPAL RISKS. &amp;lt;/span&gt;</t>
        </is>
      </c>
    </row>
    <row r="21">
      <c r="A21" s="4" t="inlineStr">
        <is>
          <t>Risk Narrative [Text Block]</t>
        </is>
      </c>
      <c r="B21" s="4" t="inlineStr">
        <is>
          <t>rr_RiskNarrativeTextBlock</t>
        </is>
      </c>
      <c r="C21"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Active Investment Management Risk –  The risk that, if the Sub-Adviser’s investment strategy does not perform as expected, the Fund could underperform its peers or lose money.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nd inflation has begun to increase.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flation-Protected Securities Risk –  The value of inflation-protected securities generally fluctuates in response to changes in real interest rates (stated interest rates adjusted to factor in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Mortgage-Related and Asset-Backed Securities Risk –  Mortgage-related and asset-backed securities represent interests in “pools” of mortgages or other assets, including consumer loans or receivables held in trust. These mortgage-related or asset-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Uniform mortgage-backed securities, which generally align the characteristics of Fannie Mae and Freddie Mac certificates, are a recent innovation and the effect they may have on the market for mortgage-related securities is uncertain.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Trading Risk –  Active trading could increase the Fund’s transaction costs and may increase your tax liability as compared to a fund with less active trading policies. These effects may adversely affect Fund performance. Counterparty Risk –  The risk that the counterparty in a transaction by the Fund may be unable or unwilling to make timely principal, interest or settlement payments, or otherwise to honor its obligation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Futures and Options Risk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Volatility Risk –  The Fund’s investments may fluctuate in value over a short period of time. This may cause the Fund’s net asset value per share to experience significant changes in value over short periods of time.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In addition, there is a risk that the securities identified by the Sub-Adviser to fit within its sustainability criteria do not operate as anticipated. Although the Sub-Adviser seeks to identify issuers that fit within its sustainability criteria,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Foreign Investments Risk –  Investments in foreign securities may be riskier, more volatile, and less liquid than investments in U.S. securities. Differences between the U.S. and foreign regulatory regimes and securities markets, including the less stringent investor protection, less stringent accounting, corporate governance, financial reporting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2">
      <c r="A22" s="4" t="inlineStr">
        <is>
          <t>Risk Lose Money [Text]</t>
        </is>
      </c>
      <c r="B22" s="4" t="inlineStr">
        <is>
          <t>rr_RiskLoseMoney</t>
        </is>
      </c>
      <c r="C22"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3">
      <c r="A23" s="4" t="inlineStr">
        <is>
          <t>Risk Not Insured Depository Institution [Text]</t>
        </is>
      </c>
      <c r="B23" s="4" t="inlineStr">
        <is>
          <t>rr_RiskNotInsuredDepositoryInstitution</t>
        </is>
      </c>
      <c r="C23"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9.9pt;font-weight:bold;margin-left:0%;"&gt;PAST PERFORMANCE. &amp;lt;/span&gt;</t>
        </is>
      </c>
    </row>
    <row r="25">
      <c r="A25" s="4" t="inlineStr">
        <is>
          <t>Performance Narrative [Text Block]</t>
        </is>
      </c>
      <c r="B25" s="4" t="inlineStr">
        <is>
          <t>rr_PerformanceNarrativeTextBlock</t>
        </is>
      </c>
      <c r="C25" s="4" t="inlineStr">
        <is>
          <t>PAST PERFORMANCE. The performance information indicates the risks of investing in the Fund. Keep in mind that past performance does not indicate future results. Updated performance information is available at hartfordfunds.com . Effective after the close of business on November 12, 2021, the Schroder Core Bond Fund (the “Predecessor Fund”) was reorganized into the Fund (the “Reorganization”). Prior to the Reorganization, Class SDR shares were called R6 Shares and Class Y shares were called Investor Shares. The performance information shown below for Class SDR reflects the historical performance, fees and expenses of R6 Shares of the Predecessor Fund. The performance information shown below for Class Y reflects the historical performance, fees and expenses of the Investor Shares of the Predecessor Fund and, prior to June 30, 2020, the historical performance of R6 Shares of the Predecessor Fund. The performance information shown below for Class R3, Class R4, Class R5 and Class F shares reflects the historical performance, fees and expenses of the Predecessor Fund’s R6 Shares. The performance information shown below for Class I reflects the historical performance, fees and expenses of the Investor Shares of the Predecessor Fund and, prior to June 30, 2020, the historical performance of R6 Shares of the Predecessor Fund. The Fund has a similar investment objective as that of its Predecessor Fund. Prior to the Reorganization, SIMNA served as the investment manager to the Predecessor Fund and from December 1, 2019 to April 9, 2021, Schroder Investment Management North America Limited (“SIMNA Ltd.”) served as the sub-adviser to the Predecessor Fund. The returns in the bar chart and table: • Assume reinvestment of all dividends and distributions • Would be different if the Fund’s fees and expenses were reflected for periods prior to the Reorganization • Reflect fee waivers and/or expense limitation arrangements, if any. Absent any applicable fee waivers and/or expense limitation arrangements, performance would have been lower. The bar chart: • Shows how the Fund’s total return has varied from year to year • Shows the returns of Class SDR shares. Returns for the Fund’s other classes differ only to the extent that the classes do not have the same expenses.</t>
        </is>
      </c>
    </row>
    <row r="26">
      <c r="A26" s="4" t="inlineStr">
        <is>
          <t>Performance Information Illustrates Variability of Returns [Text]</t>
        </is>
      </c>
      <c r="B26" s="4" t="inlineStr">
        <is>
          <t>rr_PerformanceInformationIllustratesVariabilityOfReturns</t>
        </is>
      </c>
      <c r="C26" s="4" t="inlineStr">
        <is>
          <t>&amp;lt;span style="color:#000000;font-family:Arial Narrow;font-size:9.75pt;"&gt;The performance information indicates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 Narrow;font-size:9.75pt;"&gt;hartfordfunds.com&amp;lt;/span&gt;</t>
        </is>
      </c>
    </row>
    <row r="28">
      <c r="A28" s="4" t="inlineStr">
        <is>
          <t>Performance Past Does Not Indicate Future [Text]</t>
        </is>
      </c>
      <c r="B28" s="4" t="inlineStr">
        <is>
          <t>rr_PerformancePastDoesNotIndicateFuture</t>
        </is>
      </c>
      <c r="C28" s="4" t="inlineStr">
        <is>
          <t>&amp;lt;span style="color:#000000;font-family:Arial Narrow;font-size:9.75pt;"&gt; Keep in mind that past &amp;lt;/span&gt;&amp;lt;span style="color:#000000;font-family:Arial Narrow;font-size:9.75pt;"&gt;performance does not indicate future results.&amp;lt;/span&gt;</t>
        </is>
      </c>
    </row>
    <row r="29">
      <c r="A29" s="4" t="inlineStr">
        <is>
          <t>Bar Chart [Heading]</t>
        </is>
      </c>
      <c r="B29" s="4" t="inlineStr">
        <is>
          <t>rr_BarChartHeading</t>
        </is>
      </c>
      <c r="C29" s="4" t="inlineStr">
        <is>
          <t>&amp;lt;span style="color:#000000;font-family:Arial;font-size:9.9pt;font-weight:bold;margin-left:0%;"&gt;Total returns by calendar year&amp;lt;/span&gt;</t>
        </is>
      </c>
    </row>
    <row r="30">
      <c r="A30" s="4" t="inlineStr">
        <is>
          <t>Bar Chart Closing [Text Block]</t>
        </is>
      </c>
      <c r="B30" s="4" t="inlineStr">
        <is>
          <t>rr_BarChartClosingTextBlock</t>
        </is>
      </c>
      <c r="C30" s="4" t="inlineStr">
        <is>
          <t>During the periods shown in the chart above: Returns Quarter Ended Best Quarter Return 4.74% June 30, 2020 Worst Quarter Return -0.00% December 31, 2019 The year-to-date return for the Fund as of September 30, 2021 was -1.23% .</t>
        </is>
      </c>
    </row>
    <row r="31">
      <c r="A31" s="4" t="inlineStr">
        <is>
          <t>Performance Table Heading</t>
        </is>
      </c>
      <c r="B31" s="4" t="inlineStr">
        <is>
          <t>rr_PerformanceTableHeading</t>
        </is>
      </c>
      <c r="C31" s="4" t="inlineStr">
        <is>
          <t>&amp;lt;span style="color:#000000;font-family:Arial;font-size:9.9pt;font-weight:bold;margin-left:0%;"&gt;Average Annual Total Returns. &amp;lt;/span&gt;&amp;lt;span style="color:#000000;font-family:Arial;font-size:9.9pt;font-weight:bold;margin-left:0%;"&gt;Average annual total returns for periods ending December 31, 2020&amp;lt;/span&gt;</t>
        </is>
      </c>
    </row>
    <row r="32">
      <c r="A32" s="4" t="inlineStr">
        <is>
          <t>Performance Table Uses Highest Federal Rate</t>
        </is>
      </c>
      <c r="B32" s="4" t="inlineStr">
        <is>
          <t>rr_PerformanceTableUsesHighestFederalRate</t>
        </is>
      </c>
      <c r="C32" s="4" t="inlineStr">
        <is>
          <t>&amp;lt;span style="color:#000000;font-family:Arial Narrow;font-size:9.75pt;"&gt; After-tax returns are calculated using the historical highest individual federal marginal income tax &amp;lt;/span&gt;&amp;lt;span style="color:#000000;font-family:Arial Narrow;font-size:9.75pt;"&gt;rates and do not reflect the impact of state and local taxes and are shown only for Class SDR shares.&amp;lt;/span&gt;</t>
        </is>
      </c>
    </row>
    <row r="33">
      <c r="A33" s="4" t="inlineStr">
        <is>
          <t>Performance Table Not Relevant to Tax Deferred</t>
        </is>
      </c>
      <c r="B33" s="4" t="inlineStr">
        <is>
          <t>rr_PerformanceTableNotRelevantToTaxDeferred</t>
        </is>
      </c>
      <c r="C33" s="4" t="inlineStr">
        <is>
          <t>&amp;lt;span style="color:#000000;font-family:Arial Narrow;font-size:9.75pt;"&gt;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 &amp;lt;/span&gt;</t>
        </is>
      </c>
    </row>
    <row r="34">
      <c r="A34" s="4" t="inlineStr">
        <is>
          <t>Performance Table One Class of after Tax Shown [Text]</t>
        </is>
      </c>
      <c r="B34" s="4" t="inlineStr">
        <is>
          <t>rr_PerformanceTableOneClassOfAfterTaxShown</t>
        </is>
      </c>
      <c r="C34" s="4" t="inlineStr">
        <is>
          <t>&amp;lt;span style="color:#000000;font-family:Arial Narrow;font-size:9.75pt;"&gt; After-tax returns are calculated using the historical highest individual federal marginal income tax &amp;lt;/span&gt;&amp;lt;span style="color:#000000;font-family:Arial Narrow;font-size:9.75pt;"&gt;rates and do not reflect the impact of state and local taxes and are shown only for Class SDR shares.&amp;lt;/span&gt;</t>
        </is>
      </c>
    </row>
    <row r="35">
      <c r="A35" s="4" t="inlineStr">
        <is>
          <t>Performance Table Narrative</t>
        </is>
      </c>
      <c r="B35" s="4" t="inlineStr">
        <is>
          <t>rr_PerformanceTableNarrativeTextBlock</t>
        </is>
      </c>
      <c r="C35"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SDR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36">
      <c r="A36" s="4" t="inlineStr">
        <is>
          <t>Hartford Schroders Sustainable Core Bond Fund | Class I</t>
        </is>
      </c>
    </row>
    <row r="37">
      <c r="A37" s="3" t="inlineStr">
        <is>
          <t>Risk Return Abstract</t>
        </is>
      </c>
      <c r="B37" s="4" t="inlineStr">
        <is>
          <t>rr_RiskReturnAbstract</t>
        </is>
      </c>
    </row>
    <row r="38">
      <c r="A38" s="4" t="inlineStr">
        <is>
          <t>Management fees</t>
        </is>
      </c>
      <c r="B38" s="4" t="inlineStr">
        <is>
          <t>rr_ManagementFeesOverAssets</t>
        </is>
      </c>
      <c r="C38" s="4" t="inlineStr">
        <is>
          <t>0.32%</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8%</t>
        </is>
      </c>
      <c r="D40" s="4" t="inlineStr">
        <is>
          <t>[1]</t>
        </is>
      </c>
    </row>
    <row r="41">
      <c r="A41" s="4" t="inlineStr">
        <is>
          <t>Total annual fund operating expenses</t>
        </is>
      </c>
      <c r="B41" s="4" t="inlineStr">
        <is>
          <t>rr_ExpensesOverAssets</t>
        </is>
      </c>
      <c r="C41" s="4" t="inlineStr">
        <is>
          <t>0.60%</t>
        </is>
      </c>
    </row>
    <row r="42">
      <c r="A42" s="4" t="inlineStr">
        <is>
          <t>Fee waiver and/or expense reimbursement</t>
        </is>
      </c>
      <c r="B42" s="4" t="inlineStr">
        <is>
          <t>rr_FeeWaiverOrReimbursementOverAssets</t>
        </is>
      </c>
      <c r="C42" s="4" t="inlineStr">
        <is>
          <t>0.09%</t>
        </is>
      </c>
      <c r="D42" s="4" t="inlineStr">
        <is>
          <t>[2]</t>
        </is>
      </c>
    </row>
    <row r="43">
      <c r="A43" s="4" t="inlineStr">
        <is>
          <t>Total annual fund operating expenses after fee waiver and/or expense reimbursement</t>
        </is>
      </c>
      <c r="B43" s="4" t="inlineStr">
        <is>
          <t>rr_NetExpensesOverAssets</t>
        </is>
      </c>
      <c r="C43" s="4" t="inlineStr">
        <is>
          <t>0.51%</t>
        </is>
      </c>
      <c r="D43" s="4" t="inlineStr">
        <is>
          <t>[2]</t>
        </is>
      </c>
    </row>
    <row r="44">
      <c r="A44" s="4" t="inlineStr">
        <is>
          <t>Year 1</t>
        </is>
      </c>
      <c r="B44" s="4" t="inlineStr">
        <is>
          <t>rr_ExpenseExampleYear01</t>
        </is>
      </c>
      <c r="C44" s="6" t="n">
        <v>52</v>
      </c>
    </row>
    <row r="45">
      <c r="A45" s="4" t="inlineStr">
        <is>
          <t>Year 3</t>
        </is>
      </c>
      <c r="B45" s="4" t="inlineStr">
        <is>
          <t>rr_ExpenseExampleYear03</t>
        </is>
      </c>
      <c r="C45" s="5" t="n">
        <v>183</v>
      </c>
    </row>
    <row r="46">
      <c r="A46" s="4" t="inlineStr">
        <is>
          <t>Year 5</t>
        </is>
      </c>
      <c r="B46" s="4" t="inlineStr">
        <is>
          <t>rr_ExpenseExampleYear05</t>
        </is>
      </c>
      <c r="C46" s="5" t="n">
        <v>326</v>
      </c>
    </row>
    <row r="47">
      <c r="A47" s="4" t="inlineStr">
        <is>
          <t>Year 10</t>
        </is>
      </c>
      <c r="B47" s="4" t="inlineStr">
        <is>
          <t>rr_ExpenseExampleYear10</t>
        </is>
      </c>
      <c r="C47" s="6" t="n">
        <v>741</v>
      </c>
    </row>
    <row r="48">
      <c r="A48" s="4" t="inlineStr">
        <is>
          <t>Hartford Schroders Sustainable Core Bond Fund | Class R3</t>
        </is>
      </c>
    </row>
    <row r="49">
      <c r="A49" s="3" t="inlineStr">
        <is>
          <t>Risk Return Abstract</t>
        </is>
      </c>
      <c r="B49" s="4" t="inlineStr">
        <is>
          <t>rr_RiskReturnAbstract</t>
        </is>
      </c>
    </row>
    <row r="50">
      <c r="A50" s="4" t="inlineStr">
        <is>
          <t>Management fees</t>
        </is>
      </c>
      <c r="B50" s="4" t="inlineStr">
        <is>
          <t>rr_ManagementFeesOverAssets</t>
        </is>
      </c>
      <c r="C50" s="4" t="inlineStr">
        <is>
          <t>0.32%</t>
        </is>
      </c>
    </row>
    <row r="51">
      <c r="A51" s="4" t="inlineStr">
        <is>
          <t>Distribution and service (12b-1) fees</t>
        </is>
      </c>
      <c r="B51" s="4" t="inlineStr">
        <is>
          <t>rr_DistributionAndService12b1FeesOverAssets</t>
        </is>
      </c>
      <c r="C51" s="4" t="inlineStr">
        <is>
          <t>0.50%</t>
        </is>
      </c>
    </row>
    <row r="52">
      <c r="A52" s="4" t="inlineStr">
        <is>
          <t>Other expenses</t>
        </is>
      </c>
      <c r="B52" s="4" t="inlineStr">
        <is>
          <t>rr_OtherExpensesOverAssets</t>
        </is>
      </c>
      <c r="C52" s="4" t="inlineStr">
        <is>
          <t>0.38%</t>
        </is>
      </c>
      <c r="D52" s="4" t="inlineStr">
        <is>
          <t>[1]</t>
        </is>
      </c>
    </row>
    <row r="53">
      <c r="A53" s="4" t="inlineStr">
        <is>
          <t>Total annual fund operating expenses</t>
        </is>
      </c>
      <c r="B53" s="4" t="inlineStr">
        <is>
          <t>rr_ExpensesOverAssets</t>
        </is>
      </c>
      <c r="C53" s="4" t="inlineStr">
        <is>
          <t>1.20%</t>
        </is>
      </c>
    </row>
    <row r="54">
      <c r="A54" s="4" t="inlineStr">
        <is>
          <t>Fee waiver and/or expense reimbursement</t>
        </is>
      </c>
      <c r="B54" s="4" t="inlineStr">
        <is>
          <t>rr_FeeWaiverOrReimbursementOverAssets</t>
        </is>
      </c>
      <c r="C54" s="4" t="inlineStr">
        <is>
          <t>0.14%</t>
        </is>
      </c>
      <c r="D54" s="4" t="inlineStr">
        <is>
          <t>[2]</t>
        </is>
      </c>
    </row>
    <row r="55">
      <c r="A55" s="4" t="inlineStr">
        <is>
          <t>Total annual fund operating expenses after fee waiver and/or expense reimbursement</t>
        </is>
      </c>
      <c r="B55" s="4" t="inlineStr">
        <is>
          <t>rr_NetExpensesOverAssets</t>
        </is>
      </c>
      <c r="C55" s="4" t="inlineStr">
        <is>
          <t>1.06%</t>
        </is>
      </c>
      <c r="D55" s="4" t="inlineStr">
        <is>
          <t>[2]</t>
        </is>
      </c>
    </row>
    <row r="56">
      <c r="A56" s="4" t="inlineStr">
        <is>
          <t>Year 1</t>
        </is>
      </c>
      <c r="B56" s="4" t="inlineStr">
        <is>
          <t>rr_ExpenseExampleYear01</t>
        </is>
      </c>
      <c r="C56" s="6" t="n">
        <v>108</v>
      </c>
    </row>
    <row r="57">
      <c r="A57" s="4" t="inlineStr">
        <is>
          <t>Year 3</t>
        </is>
      </c>
      <c r="B57" s="4" t="inlineStr">
        <is>
          <t>rr_ExpenseExampleYear03</t>
        </is>
      </c>
      <c r="C57" s="5" t="n">
        <v>367</v>
      </c>
    </row>
    <row r="58">
      <c r="A58" s="4" t="inlineStr">
        <is>
          <t>Year 5</t>
        </is>
      </c>
      <c r="B58" s="4" t="inlineStr">
        <is>
          <t>rr_ExpenseExampleYear05</t>
        </is>
      </c>
      <c r="C58" s="5" t="n">
        <v>646</v>
      </c>
    </row>
    <row r="59">
      <c r="A59" s="4" t="inlineStr">
        <is>
          <t>Year 10</t>
        </is>
      </c>
      <c r="B59" s="4" t="inlineStr">
        <is>
          <t>rr_ExpenseExampleYear10</t>
        </is>
      </c>
      <c r="C59" s="6" t="n">
        <v>1442</v>
      </c>
    </row>
    <row r="60">
      <c r="A60" s="4" t="inlineStr">
        <is>
          <t>Hartford Schroders Sustainable Core Bond Fund | Class R4</t>
        </is>
      </c>
    </row>
    <row r="61">
      <c r="A61" s="3" t="inlineStr">
        <is>
          <t>Risk Return Abstract</t>
        </is>
      </c>
      <c r="B61" s="4" t="inlineStr">
        <is>
          <t>rr_RiskReturnAbstract</t>
        </is>
      </c>
    </row>
    <row r="62">
      <c r="A62" s="4" t="inlineStr">
        <is>
          <t>Management fees</t>
        </is>
      </c>
      <c r="B62" s="4" t="inlineStr">
        <is>
          <t>rr_ManagementFeesOverAssets</t>
        </is>
      </c>
      <c r="C62" s="4" t="inlineStr">
        <is>
          <t>0.32%</t>
        </is>
      </c>
    </row>
    <row r="63">
      <c r="A63" s="4" t="inlineStr">
        <is>
          <t>Distribution and service (12b-1) fees</t>
        </is>
      </c>
      <c r="B63" s="4" t="inlineStr">
        <is>
          <t>rr_DistributionAndService12b1FeesOverAssets</t>
        </is>
      </c>
      <c r="C63" s="4" t="inlineStr">
        <is>
          <t>0.25%</t>
        </is>
      </c>
    </row>
    <row r="64">
      <c r="A64" s="4" t="inlineStr">
        <is>
          <t>Other expenses</t>
        </is>
      </c>
      <c r="B64" s="4" t="inlineStr">
        <is>
          <t>rr_OtherExpensesOverAssets</t>
        </is>
      </c>
      <c r="C64" s="4" t="inlineStr">
        <is>
          <t>0.34%</t>
        </is>
      </c>
      <c r="D64" s="4" t="inlineStr">
        <is>
          <t>[1]</t>
        </is>
      </c>
    </row>
    <row r="65">
      <c r="A65" s="4" t="inlineStr">
        <is>
          <t>Total annual fund operating expenses</t>
        </is>
      </c>
      <c r="B65" s="4" t="inlineStr">
        <is>
          <t>rr_ExpensesOverAssets</t>
        </is>
      </c>
      <c r="C65" s="4" t="inlineStr">
        <is>
          <t>0.91%</t>
        </is>
      </c>
    </row>
    <row r="66">
      <c r="A66" s="4" t="inlineStr">
        <is>
          <t>Fee waiver and/or expense reimbursement</t>
        </is>
      </c>
      <c r="B66" s="4" t="inlineStr">
        <is>
          <t>rr_FeeWaiverOrReimbursementOverAssets</t>
        </is>
      </c>
      <c r="C66" s="4" t="inlineStr">
        <is>
          <t>0.15%</t>
        </is>
      </c>
      <c r="D66" s="4" t="inlineStr">
        <is>
          <t>[2]</t>
        </is>
      </c>
    </row>
    <row r="67">
      <c r="A67" s="4" t="inlineStr">
        <is>
          <t>Total annual fund operating expenses after fee waiver and/or expense reimbursement</t>
        </is>
      </c>
      <c r="B67" s="4" t="inlineStr">
        <is>
          <t>rr_NetExpensesOverAssets</t>
        </is>
      </c>
      <c r="C67" s="4" t="inlineStr">
        <is>
          <t>0.76%</t>
        </is>
      </c>
      <c r="D67" s="4" t="inlineStr">
        <is>
          <t>[2]</t>
        </is>
      </c>
    </row>
    <row r="68">
      <c r="A68" s="4" t="inlineStr">
        <is>
          <t>Year 1</t>
        </is>
      </c>
      <c r="B68" s="4" t="inlineStr">
        <is>
          <t>rr_ExpenseExampleYear01</t>
        </is>
      </c>
      <c r="C68" s="6" t="n">
        <v>78</v>
      </c>
    </row>
    <row r="69">
      <c r="A69" s="4" t="inlineStr">
        <is>
          <t>Year 3</t>
        </is>
      </c>
      <c r="B69" s="4" t="inlineStr">
        <is>
          <t>rr_ExpenseExampleYear03</t>
        </is>
      </c>
      <c r="C69" s="5" t="n">
        <v>275</v>
      </c>
    </row>
    <row r="70">
      <c r="A70" s="4" t="inlineStr">
        <is>
          <t>Year 5</t>
        </is>
      </c>
      <c r="B70" s="4" t="inlineStr">
        <is>
          <t>rr_ExpenseExampleYear05</t>
        </is>
      </c>
      <c r="C70" s="5" t="n">
        <v>489</v>
      </c>
    </row>
    <row r="71">
      <c r="A71" s="4" t="inlineStr">
        <is>
          <t>Year 10</t>
        </is>
      </c>
      <c r="B71" s="4" t="inlineStr">
        <is>
          <t>rr_ExpenseExampleYear10</t>
        </is>
      </c>
      <c r="C71" s="6" t="n">
        <v>1106</v>
      </c>
    </row>
    <row r="72">
      <c r="A72" s="4" t="inlineStr">
        <is>
          <t>Hartford Schroders Sustainable Core Bond Fund | Class R5</t>
        </is>
      </c>
    </row>
    <row r="73">
      <c r="A73" s="3" t="inlineStr">
        <is>
          <t>Risk Return Abstract</t>
        </is>
      </c>
      <c r="B73" s="4" t="inlineStr">
        <is>
          <t>rr_RiskReturnAbstract</t>
        </is>
      </c>
    </row>
    <row r="74">
      <c r="A74" s="4" t="inlineStr">
        <is>
          <t>Management fees</t>
        </is>
      </c>
      <c r="B74" s="4" t="inlineStr">
        <is>
          <t>rr_ManagementFeesOverAssets</t>
        </is>
      </c>
      <c r="C74" s="4" t="inlineStr">
        <is>
          <t>0.32%</t>
        </is>
      </c>
    </row>
    <row r="75">
      <c r="A75" s="4" t="inlineStr">
        <is>
          <t>Distribution and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28%</t>
        </is>
      </c>
      <c r="D76" s="4" t="inlineStr">
        <is>
          <t>[1]</t>
        </is>
      </c>
    </row>
    <row r="77">
      <c r="A77" s="4" t="inlineStr">
        <is>
          <t>Total annual fund operating expenses</t>
        </is>
      </c>
      <c r="B77" s="4" t="inlineStr">
        <is>
          <t>rr_ExpensesOverAssets</t>
        </is>
      </c>
      <c r="C77" s="4" t="inlineStr">
        <is>
          <t>0.60%</t>
        </is>
      </c>
    </row>
    <row r="78">
      <c r="A78" s="4" t="inlineStr">
        <is>
          <t>Fee waiver and/or expense reimbursement</t>
        </is>
      </c>
      <c r="B78" s="4" t="inlineStr">
        <is>
          <t>rr_FeeWaiverOrReimbursementOverAssets</t>
        </is>
      </c>
      <c r="C78" s="4" t="inlineStr">
        <is>
          <t>0.14%</t>
        </is>
      </c>
      <c r="D78" s="4" t="inlineStr">
        <is>
          <t>[2]</t>
        </is>
      </c>
    </row>
    <row r="79">
      <c r="A79" s="4" t="inlineStr">
        <is>
          <t>Total annual fund operating expenses after fee waiver and/or expense reimbursement</t>
        </is>
      </c>
      <c r="B79" s="4" t="inlineStr">
        <is>
          <t>rr_NetExpensesOverAssets</t>
        </is>
      </c>
      <c r="C79" s="4" t="inlineStr">
        <is>
          <t>0.46%</t>
        </is>
      </c>
      <c r="D79" s="4" t="inlineStr">
        <is>
          <t>[2]</t>
        </is>
      </c>
    </row>
    <row r="80">
      <c r="A80" s="4" t="inlineStr">
        <is>
          <t>Year 1</t>
        </is>
      </c>
      <c r="B80" s="4" t="inlineStr">
        <is>
          <t>rr_ExpenseExampleYear01</t>
        </is>
      </c>
      <c r="C80" s="6" t="n">
        <v>47</v>
      </c>
    </row>
    <row r="81">
      <c r="A81" s="4" t="inlineStr">
        <is>
          <t>Year 3</t>
        </is>
      </c>
      <c r="B81" s="4" t="inlineStr">
        <is>
          <t>rr_ExpenseExampleYear03</t>
        </is>
      </c>
      <c r="C81" s="5" t="n">
        <v>178</v>
      </c>
    </row>
    <row r="82">
      <c r="A82" s="4" t="inlineStr">
        <is>
          <t>Year 5</t>
        </is>
      </c>
      <c r="B82" s="4" t="inlineStr">
        <is>
          <t>rr_ExpenseExampleYear05</t>
        </is>
      </c>
      <c r="C82" s="5" t="n">
        <v>321</v>
      </c>
    </row>
    <row r="83">
      <c r="A83" s="4" t="inlineStr">
        <is>
          <t>Year 10</t>
        </is>
      </c>
      <c r="B83" s="4" t="inlineStr">
        <is>
          <t>rr_ExpenseExampleYear10</t>
        </is>
      </c>
      <c r="C83" s="6" t="n">
        <v>737</v>
      </c>
    </row>
    <row r="84">
      <c r="A84" s="4" t="inlineStr">
        <is>
          <t>Hartford Schroders Sustainable Core Bond Fund | Class Y</t>
        </is>
      </c>
    </row>
    <row r="85">
      <c r="A85" s="3" t="inlineStr">
        <is>
          <t>Risk Return Abstract</t>
        </is>
      </c>
      <c r="B85" s="4" t="inlineStr">
        <is>
          <t>rr_RiskReturnAbstract</t>
        </is>
      </c>
    </row>
    <row r="86">
      <c r="A86" s="4" t="inlineStr">
        <is>
          <t>Management fees</t>
        </is>
      </c>
      <c r="B86" s="4" t="inlineStr">
        <is>
          <t>rr_ManagementFeesOverAssets</t>
        </is>
      </c>
      <c r="C86" s="4" t="inlineStr">
        <is>
          <t>0.32%</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8%</t>
        </is>
      </c>
      <c r="D88" s="4" t="inlineStr">
        <is>
          <t>[1]</t>
        </is>
      </c>
    </row>
    <row r="89">
      <c r="A89" s="4" t="inlineStr">
        <is>
          <t>Total annual fund operating expenses</t>
        </is>
      </c>
      <c r="B89" s="4" t="inlineStr">
        <is>
          <t>rr_ExpensesOverAssets</t>
        </is>
      </c>
      <c r="C89" s="4" t="inlineStr">
        <is>
          <t>0.60%</t>
        </is>
      </c>
    </row>
    <row r="90">
      <c r="A90" s="4" t="inlineStr">
        <is>
          <t>Fee waiver and/or expense reimbursement</t>
        </is>
      </c>
      <c r="B90" s="4" t="inlineStr">
        <is>
          <t>rr_FeeWaiverOrReimbursementOverAssets</t>
        </is>
      </c>
      <c r="C90" s="4" t="inlineStr">
        <is>
          <t>0.20%</t>
        </is>
      </c>
      <c r="D90" s="4" t="inlineStr">
        <is>
          <t>[2]</t>
        </is>
      </c>
    </row>
    <row r="91">
      <c r="A91" s="4" t="inlineStr">
        <is>
          <t>Total annual fund operating expenses after fee waiver and/or expense reimbursement</t>
        </is>
      </c>
      <c r="B91" s="4" t="inlineStr">
        <is>
          <t>rr_NetExpensesOverAssets</t>
        </is>
      </c>
      <c r="C91" s="4" t="inlineStr">
        <is>
          <t>0.40%</t>
        </is>
      </c>
      <c r="D91" s="4" t="inlineStr">
        <is>
          <t>[2]</t>
        </is>
      </c>
    </row>
    <row r="92">
      <c r="A92" s="4" t="inlineStr">
        <is>
          <t>Year 1</t>
        </is>
      </c>
      <c r="B92" s="4" t="inlineStr">
        <is>
          <t>rr_ExpenseExampleYear01</t>
        </is>
      </c>
      <c r="C92" s="6" t="n">
        <v>41</v>
      </c>
    </row>
    <row r="93">
      <c r="A93" s="4" t="inlineStr">
        <is>
          <t>Year 3</t>
        </is>
      </c>
      <c r="B93" s="4" t="inlineStr">
        <is>
          <t>rr_ExpenseExampleYear03</t>
        </is>
      </c>
      <c r="C93" s="5" t="n">
        <v>172</v>
      </c>
    </row>
    <row r="94">
      <c r="A94" s="4" t="inlineStr">
        <is>
          <t>Year 5</t>
        </is>
      </c>
      <c r="B94" s="4" t="inlineStr">
        <is>
          <t>rr_ExpenseExampleYear05</t>
        </is>
      </c>
      <c r="C94" s="5" t="n">
        <v>315</v>
      </c>
    </row>
    <row r="95">
      <c r="A95" s="4" t="inlineStr">
        <is>
          <t>Year 10</t>
        </is>
      </c>
      <c r="B95" s="4" t="inlineStr">
        <is>
          <t>rr_ExpenseExampleYear10</t>
        </is>
      </c>
      <c r="C95" s="6" t="n">
        <v>731</v>
      </c>
    </row>
    <row r="96">
      <c r="A96" s="4" t="inlineStr">
        <is>
          <t>Hartford Schroders Sustainable Core Bond Fund | Class F</t>
        </is>
      </c>
    </row>
    <row r="97">
      <c r="A97" s="3" t="inlineStr">
        <is>
          <t>Risk Return Abstract</t>
        </is>
      </c>
      <c r="B97" s="4" t="inlineStr">
        <is>
          <t>rr_RiskReturnAbstract</t>
        </is>
      </c>
    </row>
    <row r="98">
      <c r="A98" s="4" t="inlineStr">
        <is>
          <t>Management fees</t>
        </is>
      </c>
      <c r="B98" s="4" t="inlineStr">
        <is>
          <t>rr_ManagementFeesOverAssets</t>
        </is>
      </c>
      <c r="C98" s="4" t="inlineStr">
        <is>
          <t>0.32%</t>
        </is>
      </c>
    </row>
    <row r="99">
      <c r="A99" s="4" t="inlineStr">
        <is>
          <t>Distribution and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9%</t>
        </is>
      </c>
      <c r="D100" s="4" t="inlineStr">
        <is>
          <t>[1]</t>
        </is>
      </c>
    </row>
    <row r="101">
      <c r="A101" s="4" t="inlineStr">
        <is>
          <t>Total annual fund operating expenses</t>
        </is>
      </c>
      <c r="B101" s="4" t="inlineStr">
        <is>
          <t>rr_ExpensesOverAssets</t>
        </is>
      </c>
      <c r="C101" s="4" t="inlineStr">
        <is>
          <t>0.51%</t>
        </is>
      </c>
    </row>
    <row r="102">
      <c r="A102" s="4" t="inlineStr">
        <is>
          <t>Fee waiver and/or expense reimbursement</t>
        </is>
      </c>
      <c r="B102" s="4" t="inlineStr">
        <is>
          <t>rr_FeeWaiverOrReimbursementOverAssets</t>
        </is>
      </c>
      <c r="C102" s="4" t="inlineStr">
        <is>
          <t>0.15%</t>
        </is>
      </c>
      <c r="D102" s="4" t="inlineStr">
        <is>
          <t>[2]</t>
        </is>
      </c>
    </row>
    <row r="103">
      <c r="A103" s="4" t="inlineStr">
        <is>
          <t>Total annual fund operating expenses after fee waiver and/or expense reimbursement</t>
        </is>
      </c>
      <c r="B103" s="4" t="inlineStr">
        <is>
          <t>rr_NetExpensesOverAssets</t>
        </is>
      </c>
      <c r="C103" s="4" t="inlineStr">
        <is>
          <t>0.36%</t>
        </is>
      </c>
      <c r="D103" s="4" t="inlineStr">
        <is>
          <t>[2]</t>
        </is>
      </c>
    </row>
    <row r="104">
      <c r="A104" s="4" t="inlineStr">
        <is>
          <t>Year 1</t>
        </is>
      </c>
      <c r="B104" s="4" t="inlineStr">
        <is>
          <t>rr_ExpenseExampleYear01</t>
        </is>
      </c>
      <c r="C104" s="6" t="n">
        <v>37</v>
      </c>
    </row>
    <row r="105">
      <c r="A105" s="4" t="inlineStr">
        <is>
          <t>Year 3</t>
        </is>
      </c>
      <c r="B105" s="4" t="inlineStr">
        <is>
          <t>rr_ExpenseExampleYear03</t>
        </is>
      </c>
      <c r="C105" s="5" t="n">
        <v>148</v>
      </c>
    </row>
    <row r="106">
      <c r="A106" s="4" t="inlineStr">
        <is>
          <t>Year 5</t>
        </is>
      </c>
      <c r="B106" s="4" t="inlineStr">
        <is>
          <t>rr_ExpenseExampleYear05</t>
        </is>
      </c>
      <c r="C106" s="5" t="n">
        <v>270</v>
      </c>
    </row>
    <row r="107">
      <c r="A107" s="4" t="inlineStr">
        <is>
          <t>Year 10</t>
        </is>
      </c>
      <c r="B107" s="4" t="inlineStr">
        <is>
          <t>rr_ExpenseExampleYear10</t>
        </is>
      </c>
      <c r="C107" s="6" t="n">
        <v>626</v>
      </c>
    </row>
    <row r="108">
      <c r="A108" s="4" t="inlineStr">
        <is>
          <t>Hartford Schroders Sustainable Core Bond Fund | Class SDR</t>
        </is>
      </c>
    </row>
    <row r="109">
      <c r="A109" s="3" t="inlineStr">
        <is>
          <t>Risk Return Abstract</t>
        </is>
      </c>
      <c r="B109" s="4" t="inlineStr">
        <is>
          <t>rr_RiskReturnAbstract</t>
        </is>
      </c>
    </row>
    <row r="110">
      <c r="A110" s="4" t="inlineStr">
        <is>
          <t>Management fees</t>
        </is>
      </c>
      <c r="B110" s="4" t="inlineStr">
        <is>
          <t>rr_ManagementFeesOverAssets</t>
        </is>
      </c>
      <c r="C110" s="4" t="inlineStr">
        <is>
          <t>0.32%</t>
        </is>
      </c>
    </row>
    <row r="111">
      <c r="A111" s="4" t="inlineStr">
        <is>
          <t>Distribution and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9%</t>
        </is>
      </c>
      <c r="D112" s="4" t="inlineStr">
        <is>
          <t>[1]</t>
        </is>
      </c>
    </row>
    <row r="113">
      <c r="A113" s="4" t="inlineStr">
        <is>
          <t>Total annual fund operating expenses</t>
        </is>
      </c>
      <c r="B113" s="4" t="inlineStr">
        <is>
          <t>rr_ExpensesOverAssets</t>
        </is>
      </c>
      <c r="C113" s="4" t="inlineStr">
        <is>
          <t>0.51%</t>
        </is>
      </c>
    </row>
    <row r="114">
      <c r="A114" s="4" t="inlineStr">
        <is>
          <t>Fee waiver and/or expense reimbursement</t>
        </is>
      </c>
      <c r="B114" s="4" t="inlineStr">
        <is>
          <t>rr_FeeWaiverOrReimbursementOverAssets</t>
        </is>
      </c>
      <c r="C114" s="4" t="inlineStr">
        <is>
          <t>0.19%</t>
        </is>
      </c>
      <c r="D114" s="4" t="inlineStr">
        <is>
          <t>[2]</t>
        </is>
      </c>
    </row>
    <row r="115">
      <c r="A115" s="4" t="inlineStr">
        <is>
          <t>Total annual fund operating expenses after fee waiver and/or expense reimbursement</t>
        </is>
      </c>
      <c r="B115" s="4" t="inlineStr">
        <is>
          <t>rr_NetExpensesOverAssets</t>
        </is>
      </c>
      <c r="C115" s="4" t="inlineStr">
        <is>
          <t>0.32%</t>
        </is>
      </c>
      <c r="D115" s="4" t="inlineStr">
        <is>
          <t>[2]</t>
        </is>
      </c>
    </row>
    <row r="116">
      <c r="A116" s="4" t="inlineStr">
        <is>
          <t>Year 1</t>
        </is>
      </c>
      <c r="B116" s="4" t="inlineStr">
        <is>
          <t>rr_ExpenseExampleYear01</t>
        </is>
      </c>
      <c r="C116" s="6" t="n">
        <v>33</v>
      </c>
    </row>
    <row r="117">
      <c r="A117" s="4" t="inlineStr">
        <is>
          <t>Year 3</t>
        </is>
      </c>
      <c r="B117" s="4" t="inlineStr">
        <is>
          <t>rr_ExpenseExampleYear03</t>
        </is>
      </c>
      <c r="C117" s="5" t="n">
        <v>144</v>
      </c>
    </row>
    <row r="118">
      <c r="A118" s="4" t="inlineStr">
        <is>
          <t>Year 5</t>
        </is>
      </c>
      <c r="B118" s="4" t="inlineStr">
        <is>
          <t>rr_ExpenseExampleYear05</t>
        </is>
      </c>
      <c r="C118" s="5" t="n">
        <v>266</v>
      </c>
    </row>
    <row r="119">
      <c r="A119" s="4" t="inlineStr">
        <is>
          <t>Year 10</t>
        </is>
      </c>
      <c r="B119" s="4" t="inlineStr">
        <is>
          <t>rr_ExpenseExampleYear10</t>
        </is>
      </c>
      <c r="C119" s="6" t="n">
        <v>622</v>
      </c>
    </row>
    <row r="120">
      <c r="A120" s="4" t="inlineStr">
        <is>
          <t>2019</t>
        </is>
      </c>
      <c r="B120" s="4" t="inlineStr">
        <is>
          <t>rr_AnnualReturn2019</t>
        </is>
      </c>
      <c r="C120" s="4" t="inlineStr">
        <is>
          <t>8.66%</t>
        </is>
      </c>
    </row>
    <row r="121">
      <c r="A121" s="4" t="inlineStr">
        <is>
          <t>2020</t>
        </is>
      </c>
      <c r="B121" s="4" t="inlineStr">
        <is>
          <t>rr_AnnualReturn2020</t>
        </is>
      </c>
      <c r="C121" s="4" t="inlineStr">
        <is>
          <t>10.53%</t>
        </is>
      </c>
    </row>
    <row r="122">
      <c r="A122" s="4" t="inlineStr">
        <is>
          <t>Year to Date Return, Label</t>
        </is>
      </c>
      <c r="B122" s="4" t="inlineStr">
        <is>
          <t>rr_YearToDateReturnLabel</t>
        </is>
      </c>
      <c r="C122" s="4" t="inlineStr">
        <is>
          <t>&amp;lt;span style="color:#000000;font-family:Arial Narrow;font-size:9.75pt;padding-left:0.0%;"&gt;year-to-date&amp;lt;/span&gt;</t>
        </is>
      </c>
    </row>
    <row r="123">
      <c r="A123" s="4" t="inlineStr">
        <is>
          <t>Bar Chart, Year to Date Return, Date</t>
        </is>
      </c>
      <c r="B123" s="4" t="inlineStr">
        <is>
          <t>rr_BarChartYearToDateReturnDate</t>
        </is>
      </c>
      <c r="C123" s="4" t="inlineStr">
        <is>
          <t>Sep. 30,
		2021</t>
        </is>
      </c>
    </row>
    <row r="124">
      <c r="A124" s="4" t="inlineStr">
        <is>
          <t>Bar Chart, Year to Date Return</t>
        </is>
      </c>
      <c r="B124" s="4" t="inlineStr">
        <is>
          <t>rr_BarChartYearToDateReturn</t>
        </is>
      </c>
      <c r="C124" s="4" t="inlineStr">
        <is>
          <t>(1.23%)</t>
        </is>
      </c>
    </row>
    <row r="125">
      <c r="A125" s="4" t="inlineStr">
        <is>
          <t>Highest Quarterly Return, Label</t>
        </is>
      </c>
      <c r="B125" s="4" t="inlineStr">
        <is>
          <t>rr_HighestQuarterlyReturnLabel</t>
        </is>
      </c>
      <c r="C125" s="4" t="inlineStr">
        <is>
          <t>&amp;lt;span style="color:#000000;font-family:Arial;font-size:9pt;font-weight:bold;padding-left:0.0%;"&gt;Best Quarter Return&amp;lt;/span&gt;</t>
        </is>
      </c>
    </row>
    <row r="126">
      <c r="A126" s="4" t="inlineStr">
        <is>
          <t>Highest Quarterly Return, Date</t>
        </is>
      </c>
      <c r="B126" s="4" t="inlineStr">
        <is>
          <t>rr_BarChartHighestQuarterlyReturnDate</t>
        </is>
      </c>
      <c r="C126" s="4" t="inlineStr">
        <is>
          <t>Jun. 30,
		2020</t>
        </is>
      </c>
    </row>
    <row r="127">
      <c r="A127" s="4" t="inlineStr">
        <is>
          <t>Highest Quarterly Return</t>
        </is>
      </c>
      <c r="B127" s="4" t="inlineStr">
        <is>
          <t>rr_BarChartHighestQuarterlyReturn</t>
        </is>
      </c>
      <c r="C127" s="4" t="inlineStr">
        <is>
          <t>4.74%</t>
        </is>
      </c>
    </row>
    <row r="128">
      <c r="A128" s="4" t="inlineStr">
        <is>
          <t>Lowest Quarterly Return, Label</t>
        </is>
      </c>
      <c r="B128" s="4" t="inlineStr">
        <is>
          <t>rr_LowestQuarterlyReturnLabel</t>
        </is>
      </c>
      <c r="C128" s="4" t="inlineStr">
        <is>
          <t>&amp;lt;span style="color:#000000;font-family:Arial;font-size:9pt;font-weight:bold;padding-left:0.0%;"&gt;Worst Quarter Return&amp;lt;/span&gt;</t>
        </is>
      </c>
    </row>
    <row r="129">
      <c r="A129" s="4" t="inlineStr">
        <is>
          <t>Lowest Quarterly Return, Date</t>
        </is>
      </c>
      <c r="B129" s="4" t="inlineStr">
        <is>
          <t>rr_BarChartLowestQuarterlyReturnDate</t>
        </is>
      </c>
      <c r="C129" s="4" t="inlineStr">
        <is>
          <t>Dec. 31,
		2019</t>
        </is>
      </c>
    </row>
    <row r="130">
      <c r="A130" s="4" t="inlineStr">
        <is>
          <t>Lowest Quarterly Return</t>
        </is>
      </c>
      <c r="B130" s="4" t="inlineStr">
        <is>
          <t>rr_BarChartLowestQuarterlyReturn</t>
        </is>
      </c>
      <c r="C130" s="4" t="inlineStr">
        <is>
          <t xml:space="preserve">none
				</t>
        </is>
      </c>
    </row>
    <row r="131">
      <c r="A131" s="4" t="inlineStr">
        <is>
          <t>Hartford Schroders Sustainable Core Bond Fund | Return Before Taxes | Class I</t>
        </is>
      </c>
    </row>
    <row r="132">
      <c r="A132" s="3" t="inlineStr">
        <is>
          <t>Risk Return Abstract</t>
        </is>
      </c>
      <c r="B132" s="4" t="inlineStr">
        <is>
          <t>rr_RiskReturnAbstract</t>
        </is>
      </c>
    </row>
    <row r="133">
      <c r="A133" s="4" t="inlineStr">
        <is>
          <t>1 Year</t>
        </is>
      </c>
      <c r="B133" s="4" t="inlineStr">
        <is>
          <t>rr_AverageAnnualReturnYear01</t>
        </is>
      </c>
      <c r="C133" s="4" t="inlineStr">
        <is>
          <t>10.13%</t>
        </is>
      </c>
    </row>
    <row r="134">
      <c r="A134" s="4" t="inlineStr">
        <is>
          <t>Since Inception</t>
        </is>
      </c>
      <c r="B134" s="4" t="inlineStr">
        <is>
          <t>rr_AverageAnnualReturnSinceInception</t>
        </is>
      </c>
      <c r="C134" s="4" t="inlineStr">
        <is>
          <t>4.70%</t>
        </is>
      </c>
    </row>
    <row r="135">
      <c r="A135" s="4" t="inlineStr">
        <is>
          <t>Hartford Schroders Sustainable Core Bond Fund | Return Before Taxes | Class R3</t>
        </is>
      </c>
    </row>
    <row r="136">
      <c r="A136" s="3" t="inlineStr">
        <is>
          <t>Risk Return Abstract</t>
        </is>
      </c>
      <c r="B136" s="4" t="inlineStr">
        <is>
          <t>rr_RiskReturnAbstract</t>
        </is>
      </c>
    </row>
    <row r="137">
      <c r="A137" s="4" t="inlineStr">
        <is>
          <t>1 Year</t>
        </is>
      </c>
      <c r="B137" s="4" t="inlineStr">
        <is>
          <t>rr_AverageAnnualReturnYear01</t>
        </is>
      </c>
      <c r="C137" s="4" t="inlineStr">
        <is>
          <t>10.53%</t>
        </is>
      </c>
    </row>
    <row r="138">
      <c r="A138" s="4" t="inlineStr">
        <is>
          <t>Since Inception</t>
        </is>
      </c>
      <c r="B138" s="4" t="inlineStr">
        <is>
          <t>rr_AverageAnnualReturnSinceInception</t>
        </is>
      </c>
      <c r="C138" s="4" t="inlineStr">
        <is>
          <t>6.79%</t>
        </is>
      </c>
    </row>
    <row r="139">
      <c r="A139" s="4" t="inlineStr">
        <is>
          <t>Hartford Schroders Sustainable Core Bond Fund | Return Before Taxes | Class R4</t>
        </is>
      </c>
    </row>
    <row r="140">
      <c r="A140" s="3" t="inlineStr">
        <is>
          <t>Risk Return Abstract</t>
        </is>
      </c>
      <c r="B140" s="4" t="inlineStr">
        <is>
          <t>rr_RiskReturnAbstract</t>
        </is>
      </c>
    </row>
    <row r="141">
      <c r="A141" s="4" t="inlineStr">
        <is>
          <t>1 Year</t>
        </is>
      </c>
      <c r="B141" s="4" t="inlineStr">
        <is>
          <t>rr_AverageAnnualReturnYear01</t>
        </is>
      </c>
      <c r="C141" s="4" t="inlineStr">
        <is>
          <t>10.53%</t>
        </is>
      </c>
    </row>
    <row r="142">
      <c r="A142" s="4" t="inlineStr">
        <is>
          <t>Since Inception</t>
        </is>
      </c>
      <c r="B142" s="4" t="inlineStr">
        <is>
          <t>rr_AverageAnnualReturnSinceInception</t>
        </is>
      </c>
      <c r="C142" s="4" t="inlineStr">
        <is>
          <t>6.79%</t>
        </is>
      </c>
    </row>
    <row r="143">
      <c r="A143" s="4" t="inlineStr">
        <is>
          <t>Hartford Schroders Sustainable Core Bond Fund | Return Before Taxes | Class R5</t>
        </is>
      </c>
    </row>
    <row r="144">
      <c r="A144" s="3" t="inlineStr">
        <is>
          <t>Risk Return Abstract</t>
        </is>
      </c>
      <c r="B144" s="4" t="inlineStr">
        <is>
          <t>rr_RiskReturnAbstract</t>
        </is>
      </c>
    </row>
    <row r="145">
      <c r="A145" s="4" t="inlineStr">
        <is>
          <t>1 Year</t>
        </is>
      </c>
      <c r="B145" s="4" t="inlineStr">
        <is>
          <t>rr_AverageAnnualReturnYear01</t>
        </is>
      </c>
      <c r="C145" s="4" t="inlineStr">
        <is>
          <t>10.53%</t>
        </is>
      </c>
    </row>
    <row r="146">
      <c r="A146" s="4" t="inlineStr">
        <is>
          <t>Since Inception</t>
        </is>
      </c>
      <c r="B146" s="4" t="inlineStr">
        <is>
          <t>rr_AverageAnnualReturnSinceInception</t>
        </is>
      </c>
      <c r="C146" s="4" t="inlineStr">
        <is>
          <t>6.79%</t>
        </is>
      </c>
    </row>
    <row r="147">
      <c r="A147" s="4" t="inlineStr">
        <is>
          <t>Hartford Schroders Sustainable Core Bond Fund | Return Before Taxes | Class Y</t>
        </is>
      </c>
    </row>
    <row r="148">
      <c r="A148" s="3" t="inlineStr">
        <is>
          <t>Risk Return Abstract</t>
        </is>
      </c>
      <c r="B148" s="4" t="inlineStr">
        <is>
          <t>rr_RiskReturnAbstract</t>
        </is>
      </c>
    </row>
    <row r="149">
      <c r="A149" s="4" t="inlineStr">
        <is>
          <t>1 Year</t>
        </is>
      </c>
      <c r="B149" s="4" t="inlineStr">
        <is>
          <t>rr_AverageAnnualReturnYear01</t>
        </is>
      </c>
      <c r="C149" s="4" t="inlineStr">
        <is>
          <t>10.13%</t>
        </is>
      </c>
    </row>
    <row r="150">
      <c r="A150" s="4" t="inlineStr">
        <is>
          <t>Since Inception</t>
        </is>
      </c>
      <c r="B150" s="4" t="inlineStr">
        <is>
          <t>rr_AverageAnnualReturnSinceInception</t>
        </is>
      </c>
      <c r="C150" s="4" t="inlineStr">
        <is>
          <t>4.70%</t>
        </is>
      </c>
    </row>
    <row r="151">
      <c r="A151" s="4" t="inlineStr">
        <is>
          <t>Hartford Schroders Sustainable Core Bond Fund | Return Before Taxes | Class F</t>
        </is>
      </c>
    </row>
    <row r="152">
      <c r="A152" s="3" t="inlineStr">
        <is>
          <t>Risk Return Abstract</t>
        </is>
      </c>
      <c r="B152" s="4" t="inlineStr">
        <is>
          <t>rr_RiskReturnAbstract</t>
        </is>
      </c>
    </row>
    <row r="153">
      <c r="A153" s="4" t="inlineStr">
        <is>
          <t>1 Year</t>
        </is>
      </c>
      <c r="B153" s="4" t="inlineStr">
        <is>
          <t>rr_AverageAnnualReturnYear01</t>
        </is>
      </c>
      <c r="C153" s="4" t="inlineStr">
        <is>
          <t>10.53%</t>
        </is>
      </c>
    </row>
    <row r="154">
      <c r="A154" s="4" t="inlineStr">
        <is>
          <t>Since Inception</t>
        </is>
      </c>
      <c r="B154" s="4" t="inlineStr">
        <is>
          <t>rr_AverageAnnualReturnSinceInception</t>
        </is>
      </c>
      <c r="C154" s="4" t="inlineStr">
        <is>
          <t>6.79%</t>
        </is>
      </c>
    </row>
    <row r="155">
      <c r="A155" s="4" t="inlineStr">
        <is>
          <t>Hartford Schroders Sustainable Core Bond Fund | Return Before Taxes | Class SDR</t>
        </is>
      </c>
    </row>
    <row r="156">
      <c r="A156" s="3" t="inlineStr">
        <is>
          <t>Risk Return Abstract</t>
        </is>
      </c>
      <c r="B156" s="4" t="inlineStr">
        <is>
          <t>rr_RiskReturnAbstract</t>
        </is>
      </c>
    </row>
    <row r="157">
      <c r="A157" s="4" t="inlineStr">
        <is>
          <t>1 Year</t>
        </is>
      </c>
      <c r="B157" s="4" t="inlineStr">
        <is>
          <t>rr_AverageAnnualReturnYear01</t>
        </is>
      </c>
      <c r="C157" s="4" t="inlineStr">
        <is>
          <t>10.53%</t>
        </is>
      </c>
    </row>
    <row r="158">
      <c r="A158" s="4" t="inlineStr">
        <is>
          <t>Since Inception</t>
        </is>
      </c>
      <c r="B158" s="4" t="inlineStr">
        <is>
          <t>rr_AverageAnnualReturnSinceInception</t>
        </is>
      </c>
      <c r="C158" s="4" t="inlineStr">
        <is>
          <t>6.79%</t>
        </is>
      </c>
    </row>
    <row r="159">
      <c r="A159" s="4" t="inlineStr">
        <is>
          <t>Hartford Schroders Sustainable Core Bond Fund | After Taxes on Distributions | Class SDR</t>
        </is>
      </c>
    </row>
    <row r="160">
      <c r="A160" s="3" t="inlineStr">
        <is>
          <t>Risk Return Abstract</t>
        </is>
      </c>
      <c r="B160" s="4" t="inlineStr">
        <is>
          <t>rr_RiskReturnAbstract</t>
        </is>
      </c>
    </row>
    <row r="161">
      <c r="A161" s="4" t="inlineStr">
        <is>
          <t>1 Year</t>
        </is>
      </c>
      <c r="B161" s="4" t="inlineStr">
        <is>
          <t>rr_AverageAnnualReturnYear01</t>
        </is>
      </c>
      <c r="C161" s="4" t="inlineStr">
        <is>
          <t>8.41%</t>
        </is>
      </c>
    </row>
    <row r="162">
      <c r="A162" s="4" t="inlineStr">
        <is>
          <t>Since Inception</t>
        </is>
      </c>
      <c r="B162" s="4" t="inlineStr">
        <is>
          <t>rr_AverageAnnualReturnSinceInception</t>
        </is>
      </c>
      <c r="C162" s="4" t="inlineStr">
        <is>
          <t>5.14%</t>
        </is>
      </c>
    </row>
    <row r="163">
      <c r="A163" s="4" t="inlineStr">
        <is>
          <t>Hartford Schroders Sustainable Core Bond Fund | After Taxes on Distributions and Sale of Fund Shares | Class SDR</t>
        </is>
      </c>
    </row>
    <row r="164">
      <c r="A164" s="3" t="inlineStr">
        <is>
          <t>Risk Return Abstract</t>
        </is>
      </c>
      <c r="B164" s="4" t="inlineStr">
        <is>
          <t>rr_RiskReturnAbstract</t>
        </is>
      </c>
    </row>
    <row r="165">
      <c r="A165" s="4" t="inlineStr">
        <is>
          <t>1 Year</t>
        </is>
      </c>
      <c r="B165" s="4" t="inlineStr">
        <is>
          <t>rr_AverageAnnualReturnYear01</t>
        </is>
      </c>
      <c r="C165" s="4" t="inlineStr">
        <is>
          <t>6.42%</t>
        </is>
      </c>
    </row>
    <row r="166">
      <c r="A166" s="4" t="inlineStr">
        <is>
          <t>Since Inception</t>
        </is>
      </c>
      <c r="B166" s="4" t="inlineStr">
        <is>
          <t>rr_AverageAnnualReturnSinceInception</t>
        </is>
      </c>
      <c r="C166" s="4" t="inlineStr">
        <is>
          <t>4.55%</t>
        </is>
      </c>
    </row>
    <row r="167">
      <c r="A167" s="4" t="inlineStr">
        <is>
          <t>Hartford Schroders Sustainable Core Bond Fund | Bloomberg U.S. Aggregate Bond Index(reflects no deduction for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7.51%</t>
        </is>
      </c>
    </row>
    <row r="170">
      <c r="A170" s="4" t="inlineStr">
        <is>
          <t>Since Inception</t>
        </is>
      </c>
      <c r="B170" s="4" t="inlineStr">
        <is>
          <t>rr_AverageAnnualReturnSinceInception</t>
        </is>
      </c>
      <c r="C170" s="4" t="inlineStr">
        <is>
          <t>5.91%</t>
        </is>
      </c>
    </row>
    <row r="171"/>
    <row r="172">
      <c r="A172" s="4" t="inlineStr">
        <is>
          <t>[1]</t>
        </is>
      </c>
      <c r="B172" s="4" t="inlineStr">
        <is>
          <t>“Other expenses” are estimated for the current fiscal year.</t>
        </is>
      </c>
    </row>
    <row r="173">
      <c r="A173" s="4" t="inlineStr">
        <is>
          <t>[2]</t>
        </is>
      </c>
      <c r="B173"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51% (Class I), 1.06% (Class R3), 0.76% (Class R4), 0.46% (Class R5), 0.40% (Class Y), 0.36% (Class F), and 0.32% (Class SDR). This contractual arrangement will remain in effect for at least one year from the effective date of the Fund’s registration statement for Classes I, R3, R4, R5, and F, and for a period of two years from the date of the reorganization of the Predecessor Fund (as defined below) into the Fund for Class Y and SDR unless the Board of Directors of The Hartford Mutual Funds II, Inc. approves its earlier termination.</t>
        </is>
      </c>
    </row>
  </sheetData>
  <mergeCells count="4">
    <mergeCell ref="C1:D1"/>
    <mergeCell ref="A171:C171"/>
    <mergeCell ref="B172:C172"/>
    <mergeCell ref="B173:C1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39:05Z</dcterms:created>
  <dcterms:modified xmlns:dcterms="http://purl.org/dc/terms/" xmlns:xsi="http://www.w3.org/2001/XMLSchema-instance" xsi:type="dcterms:W3CDTF">2021-11-12T19:39:05Z</dcterms:modified>
</cp:coreProperties>
</file>